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Fair Value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et Loss Per Share Attributab_2" sheetId="18" state="visible" r:id="rId18"/>
    <sheet xmlns:r="http://schemas.openxmlformats.org/officeDocument/2006/relationships" name="Fair Value Instru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Organization - Additional Infor"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Net Loss Per Share Attributab_3" sheetId="26" state="visible" r:id="rId26"/>
    <sheet xmlns:r="http://schemas.openxmlformats.org/officeDocument/2006/relationships" name="Net Loss Per Share Attributab_4" sheetId="27" state="visible" r:id="rId27"/>
    <sheet xmlns:r="http://schemas.openxmlformats.org/officeDocument/2006/relationships" name="Fair Value Instruments - Summar"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Sc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apitalization - Additional Inf"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Fair" sheetId="39" state="visible" r:id="rId39"/>
    <sheet xmlns:r="http://schemas.openxmlformats.org/officeDocument/2006/relationships" name="Stock-Based Compensation - Sc_2"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10</t>
        </is>
      </c>
      <c r="C8" s="4" t="inlineStr">
        <is>
          <t xml:space="preserve"> </t>
        </is>
      </c>
    </row>
    <row r="9">
      <c r="A9" s="4" t="inlineStr">
        <is>
          <t>Entity Registrant Name</t>
        </is>
      </c>
      <c r="B9" s="4" t="inlineStr">
        <is>
          <t>Krystal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080209</t>
        </is>
      </c>
      <c r="C11" s="4" t="inlineStr">
        <is>
          <t xml:space="preserve"> </t>
        </is>
      </c>
    </row>
    <row r="12">
      <c r="A12" s="4" t="inlineStr">
        <is>
          <t>Entity Address, Address Line One</t>
        </is>
      </c>
      <c r="B12" s="4" t="inlineStr">
        <is>
          <t>2100 Wharton Street</t>
        </is>
      </c>
      <c r="C12" s="4" t="inlineStr">
        <is>
          <t xml:space="preserve"> </t>
        </is>
      </c>
    </row>
    <row r="13">
      <c r="A13" s="4" t="inlineStr">
        <is>
          <t>Entity Address, Address Line Two</t>
        </is>
      </c>
      <c r="B13" s="4" t="inlineStr">
        <is>
          <t>Suite 701</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03</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86-583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Y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66428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11279</t>
        </is>
      </c>
      <c r="C31" s="4" t="inlineStr">
        <is>
          <t xml:space="preserve"> </t>
        </is>
      </c>
    </row>
    <row r="32">
      <c r="A32" s="4" t="inlineStr">
        <is>
          <t>Current Fiscal Year End Date</t>
        </is>
      </c>
      <c r="B32" s="4" t="inlineStr">
        <is>
          <t>--12-31</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Instruments</t>
        </is>
      </c>
      <c r="B4" s="4" t="inlineStr">
        <is>
          <t>Fair Value Instruments The following tables show the Company’s cash, cash equivalents and available-for-sale securities by significant investment category as of June 30, 2022 and December 31, 2021, respectively (in thousands): June 30, 2022 (unaudited) Amortized Cost Gross Gross Aggregate Fair Cash and Cash Short-term Marketable Securities (1) Long-term Marketable Securities (2) Level 1: Cash and cash equivalents $ 218,720 $ — $ — $ 218,720 $ 218,720 $ — $ — Subtotal 218,720 — — 218,720 218,720 — — Level 2: Commercial paper 46,157 1 (53) 46,105 — 46,105 — Corporate bonds 97,808 — (890) 96,918 — 88,853 8,065 U.S. government agency securities 77,317 — (593) 76,724 — 71,887 4,837 Subtotal 221,282 1 (1,536) 219,747 — 206,845 12,902 Total $ 440,002 $ 1 $ (1,536) $ 438,467 $ 218,720 $ 206,845 $ 12,902 December 31, 2021 Amortized Cost Gross Gross Aggregate Fair Cash and Cash Short-term Marketable Securities (1) Long-term Marketable Securities (2) Level 1: Cash and cash equivalents $ 341,246 $ — $ — $ 341,246 $ 341,246 $ — $ — Subtotal 341,246 — — 341,246 341,246 — — Level 2: Commercial paper 40,469 1 (4) 40,466 — 40,466 — Corporate bonds 83,300 10 (114) 83,196 — 35,768 47,428 U.S. government agency securities 37,621 — (62) 37,559 — 20,616 16,943 Subtotal 161,390 11 (180) 161,221 — 96,850 64,371 Total $ 502,636 $ 11 $ (180) $ 502,467 $ 341,246 $ 96,850 $ 64,371 (1) The Company’s short-term marketable securities mature in one year or less. (2) The Company's long-term marketable securities mature between one year and two years. See Note 2 to these unaudited condensed consolidated financial statements for additional discussion regarding the Company’s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 of the following (in thousands): June 30, December 31, (Unaudited) Construction in progress $ 142,893 $ 104,340 Leasehold improvements 5,736 5,723 Furniture and fixtures 900 891 Computer equipment and software 96 85 Laboratory and manufacturing equipment 6,740 5,530 Total property and equipment 156,365 116,569 Accumulated depreciation and amortization (5,151) (4,214) Property and equipment, net $ 151,214 $ 112,355 Depreciation expense was $494 thousand and $956 thousand for the three and six months ended June 30, 2022 and $475 thousand and $914 thousand for the three and six months ended June 30, 2021, respectively. Accrued Expenses and Other Current Liabilities Accrued expenses and other current liabilities consisted of the following (in thousands): June 30, December 31, (Unaudited) Accrued construction in progress $ 14,631 $ 9,606 Accrued professional fees 3,812 2,011 Accrued payroll and benefits 2,896 2,882 Accrued preclinical and clinical expenses 2,094 1,602 Accrued financing costs 29 26 Accrued taxes 22 83 Other current liabilities 297 87 Total $ 23,781 $ 16,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ignificant Contracts and Agreements Lease Agreements On May 26, 2016, the Company signed an operating lease for laboratory and office space that commenced in June 2016 and was scheduled to expire on October 31, 2017 (the “2016 Lease”). The 2016 Lease has been amended several times to increase the area leased, which currently consists of approximately 47,000 square feet and includes the commercial scale cGMP-compliant manufacturing facility, ANCORIS. As a result of the lease amendments, the 2016 Lease expiration date was extended to October 31, 2031. On December 26, 2019, the Company entered into a lease agreement for a second commercial gene therapy facility ("ASTRA") in the Pittsburgh, Pennsylvania area ("ASTRA lease") with Northfield I, LLC (the "Landlord", "Northfield", or "Lessor") with an initial lease term that expired on October 31, 2035. The ASTRA lease contained an option ("Purchase Option") to purchase the building, related improvements and take corresponding assignment of the Landlord's rights under its existing Ground Lease (the "Ground Lease"). A cash contribution in the amount of $2.4 million was paid to escrow on January 21, 2020. The contribution was intended to reduce the amount of the building construction costs and had the effect of reducing the base rental rate of the lease and as such, was recorded as prepaid rent in the consolidated balance sheet at the time of payment. On October 5, 2020, the Company was provided with notice that the initial delivery conditions of the building had been met, including completion of the building shell, interior slab, and exterior doors, and on October 15, 2020, the Company gave the Landlord notice of its intent to purchase ASTRA for approximately $9.4 million, subject to the parties entering into a commercially reasonable purchase and sale agreement. As a result of the Company's ability to exercise its option to purchase ASTRA, the Company obtained control over the construction in progress of ASTRA as of October 5, 2020. The Company recorded a $10.0 million CIP asset and a corresponding build to suit lease liability related to the costs incurred by the Landlord, offset by the previous cash contribution of $2.4 million. On January 29, 2021, the Company entered into a Purchase and Sale Agreement ("PSA") for ASTRA with Northfield related to the purchase option exercised by the Company on October 15, 2020, for a purchase price of $9.4 million. The Company held approximately $1.5 million on deposit with Northfield under the existing lease agreement and applied this deposit as a credit against the purchase price at closing. On February 1, 2021, Northfield delivered the space as substantially complete and made the space available for access by the Company, thus triggering lease commencement. As a result, the Company concluded that this transaction did not qualify for sale-leaseback accounting because it did not meet the definition of a sale. As control did not transfer to the Lessor at lease commencement, the transaction continued to be accounted for as construction in progress and a financing obligation. On March 5, 2021, the purchase closed and the Company determined that reclassification of the construction in progress to buildings and leasehold improvements was not appropriate as the interior of the building was not yet ready for its intended use. The building continues to be held under construction in progress as of June 30, 2022. The interior of the building is currently under construction and is expected to be completed and validated in 2022. From construction completion to the closing of the purchase, the Company recognized interest expense to accrete the financial obligation to a balance that equaled the cash consideration that was paid upon the close of purchase. For more information about the expected construction costs associated with ASTRA, see "ASTRA Contractual Obligations" below. As part of the transaction, the Company also became the accounting owner of the Ground Lease, due to obtaining control over ASTRA, and recorded the applicable operating right-of-use asset and corresponding lease liability as of October 5, 2020. When the PSA was finalized, the Company took assignment of the Lessor's Ground Lease, in accordance with the Purchase Option, of which lease payments are based on annual payments of $82 thousand, and are subject to a cumulative 10% escalation clause every 5 years through 2071. On December 15, 2021, the Company entered into a 3 year lease agreement for the Boston, Massachusetts office that commenced in January 2022 and expires in January 2025. As of June 30, 2022, future minimum commitments under the Company’s operating leases were as follows (in thousands): Operating 2022 (remaining six months) $ 743 2023 1,510 2024 1,539 2025 1,277 2026 1,277 Thereafter 12,063 Future minimum operating lease payments $ 18,409 Less: Interest 9,276 Present value of lease liability $ 9,133 On May 16, 2022, the Company entered into a 16 month lease agreement for the Zug, Switzerland office ("Switzerland Lease") that commences on September 1, 2022 and expires December 31, 2023. As of June 30, 2022, the Company has not recorded a right-of-use asset or corresponding lease liability, as the Company has not yet gained control over the Switzerland Lease. Future minimum operating lease payments under the Switzerland Lease are $22 thousand and $89 thousand for the years ending 2022 and 2023, respectively. Supplemental condensed consolidated balance sheet information related to leases is as follows: (unaudited) June 30, 2022 December 31, 2021 Operating leases: Right-of-use assets $ 8,279 $ 7,228 Current portion of lease liability 1,417 1,041 Lease liability 7,716 6,983 Total lease liability $ 9,133 $ 8,024 Weighted average remaining lease term, in years 12.9 14.4 Weighted average discount rate 9.4 % 9.5 % The Company recorded operating lease costs of $391 thousand and $800 thousand for the three and six months ended June 30, 2022 and $278 thousand and $497 thousand for the three and six months ended June 30, 2021, respectively. The Company recorded variable lease costs of $71 thousand and $120 thousand for the three and six months ended June 30, 2022 and $81 thousand and $118 thousand for the three and six months ended June 30, 2021, respectively. Agreements with Contract Manufacturing Organizations and Contract Research Organizations The Company enters into various agreements in the normal course of business with Contract Research Organizations ("CROs"), Contract Manufacturing Organizations ("CMOs") and other third parties for preclinical research studies, clinical trials and testing and manufacturing services. The agreements with CMOs relate to the manufacturing of sterile gel that is mixed with in-house produced vectors as part of the final drug product applied in certain of our clinical trials. These agreements may also include research and development activities, storage, packaging, labeling, and/or testing of our preclinical and clinical-stage products. The Company is obligated to make milestone payments under certain of these agreements. The estimated remaining commitment as of June 30, 2022 under these agreements is approximately $2.1 million. The Company may also be responsible for the payment of a monthly service fee for project management services for the duration of any agreements. The Company has incurred expenses under these agreements of $1.2 million and $3.0 million for each of the three and six months ended June 30, 2022 and $718 thousand and $2.5 million for the three and six months ended June 30, 2021. Commercial Preparedness Activities The Company has contracted with various third parties to facilitate, coordinate and perform agreed upon commercial preparedness and market research activities relating to our lead product candidate. These contracts typically call for the payment of fees for services upon the achievement of certain milestones. The estimated remaining commitment as of June 30, 2022 is $5.1 million. The Company has incurred expenses under these activities of $3.1 million and $6.2 million for the three and six months ended June 30, 2022 and $974 thousand and $2.3 million for the three and six months ended June 30, 2021. ASTRA Contractual Obligations The Company has contracted with various third parties to construct our second cGMP facility, ASTRA. Additionally, the Company has entered into various non-cancellable purchase agreements for long-lead materials to help avoid potential schedule disruptions or material shortages. These contracts typically call for the payment of fees for services or materials upon the achievement of certain milestones. The estimated remaining commitment as of June 30, 2022 is $17.9 million. The Company has included costs incurred to-date associated with ASTRA within construction in progress as of June 30, 2022. On June 30, 2021, the Company entered into a Standard Form of Contract for Construction and the corresponding General Conditions of the Contract for Construction (collectively, the “Agreement”) with The Whiting-Turner Contracting Company (“Whiting-Turner”), pursuant to which Whiting-Turner is constructing and managing the construction of ASTRA. Subject to certain conditions in the Agreement, the Company will pay Whiting-Turner a contract price consisting of the cost of work plus a fee equal to 1.75% of the cost of work. Effective September 13, 2021, the Company entered into a guaranteed maximum price amendment (the "Amendment") to the Agreement to set forth the guaranteed maximum price, as well as the date by which Whiting-Turner is to achieve Substantial Completion (as defined in the Agreement). Under the Amendment, the guaranteed maximum price to be paid by the Company is $83.0 million, subject to certain additions and deductions by change orders as provided by the Agreement. Whiting-Turner’s work under the Agreement represents a portion of the work necessary to complete construction of the ASTRA facility and, therefore the date of Substantial Completion of Whiting-Turner’s work under the Agreement does not equate to the date of completion of ASTRA. The guaranteed maximum price under the Agreement constitutes only a portion of the total estimated cost of building and equipping ASTRA. Legal Proceedings On May 1, 2020, a complaint was filed against the Company in the United States District Court for the Western District of Pennsylvania by PeriphaGen, Inc. ("PeriphaGen"), which also named our Chief Executive Officer and President, R&amp;D, Krish Krishnan and Suma Krishnan, respectively. The complaint alleged breach of contract and misappropriation of trade secrets, which secrets the plaintiff asserted were used to develop our product candidates, including the vector backbones, and our STAR-D platform. The Company answered the complaint on June 26, 2020 by denying the allegations and brought a counterclaim asking the court to declare that the Company did not misappropriate PeriphaGen’s trade secrets or confidential information, and to further declare that the Company is the rightful and sole owner of our product candidates and STAR-D platform. In addition, the Company filed a third-party complaint against two principals of PeriphaGen, James Wechuck and David Krisky, alleging breach of contract and seeking contribution and indemnification from them in the event PeriphaGen is awarded damages. On March 9, 2022, the court officially ordered the parties to attend mediation on March 11, 2022. During the course of the mediation process, the parties were able to exchange information, allowing the parties to value their positions. On March 12, 2022, the Company entered into a binding term sheet to settle the dispute. On April 27, 2022, the Company entered into a final settlement agreement and paid PeriphaGen an upfront payment of $25.0 million on April 28, 2022 for: (i) the release of all claims in the trade secret litigation with PeriphaGen; (ii) the acquisition of certain PeriphaGen assets, and (iii) the grant of a license by PeriphaGen for dermatological applications. Upon approval of Krystal’s first product by the U.S. Food and Drug Administration, Krystal will pay PeriphaGen an additional $12.5 million, followed by three additional $12.5 million contingent milestone payments upon reaching $100.0 million in total cumulative sales, $200.0 million in total cumulative sales and $300.0 million in total cumulative sales. As defined in the settlement agreement, cumulative sales shall include all revenue from sales of Krystal products by Krystal and its affiliates and licensees, as reported by Krystal in its annual Form 10-K filings. If all milestones are achieved, the total consideration for settling the dispute, acquiring certain assets, and granting of a license from PeriphaGen will be $75.0 million. The Company recorded the $25.0 million under litigation settlement expense on the condensed consolidated statements of operations for the six months ended June 30, 2022. The additional contingent milestone payments were not deemed probable due to uncertainty in the achievement of these milestones as of June 30, 2022, and therefore no additional accrual has been recorded. The Company has received $768 thousand of insurance proceeds during the three and six months ended June 30, 2022 and Company recorded an additional $369 thousand as a receivable within prepaid expenses and other current assets on the condensed consolidated balance sheet as management determined that the amount was probable of collection relating to legal defense costs and expenses associated with the PeriphaGen litigation. The reimbursements have been recorded as an offset to our legal fees included in general and administrative expenses on the condensed consolidated statements of operations and within operating activities o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2</t>
        </is>
      </c>
    </row>
    <row r="3">
      <c r="A3" s="3" t="inlineStr">
        <is>
          <t>Equity [Abstract]</t>
        </is>
      </c>
      <c r="B3" s="4" t="inlineStr">
        <is>
          <t xml:space="preserve"> </t>
        </is>
      </c>
    </row>
    <row r="4">
      <c r="A4" s="4" t="inlineStr">
        <is>
          <t>Capitalization</t>
        </is>
      </c>
      <c r="B4" s="4" t="inlineStr">
        <is>
          <t>Capitalization Sale of Common Stock The Company sells shares of common stock from time to time pursuant to its previously executed sales agreement (the "Sales Agreement") with Cowen and Company, LLC ("Cowen") with respect to an at-the-market equity offering program ("ATM Program") finalized on December 31, 2020, under which Cowen acts as the Company's agent and/or principal and may issue and sell from time to time, during the term of the Sales Agreement, shares of common stock having an aggregate offering price up to $150.0 million ("Placement Shares"). The issuance and sale of the Placement Shares by the Company under the Sales Agreement are made pursuant to the Company's effective "shelf" registration statement on Form S-3. During 2021, the Company issued and sold 262,500 shares of common stock at a weighted average price of $66.50 per share for net proceeds of $16.9 million after deducting selling commissions of approximately $524 thousand. During the six months ended June 30, 2022, the Company issued and sold 434,782 shares of common stock at a weighted average price of $69.00 per share for net proceeds of $29.1 million after deducting selling commissions of approximately $900 thousand, resulting in a remaining $102.5 million available for issuance under the ATM Program. On December 3, 2021, the Company completed an underwritten public offering of 2,866,667 shares of its common stock, including 200,000 shares purchased by the underwriters pursuant to their option to purchase additional shares, at $75.00 per share. Net proceeds to the Company from the offering were $201.9 million after deducting underwriting discounts and commissions of approximately $12.9 million, and other offering expenses payable by the Company of $227 thousand. On February 1, 2021, the Company completed an underwritten public offering of 2,211,538 shares of its common stock, including 288,461 shares purchased by the underwriters pursuant to their option to purchase additional shares, at $65.00 per share. Net proceeds to the Company from the offering were $134.9 million after deducting underwriting discounts and commissions of approximately $8.6 million, and other offering expenses payable by the Company of $198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Options granted to employees and non-employees vest ratably over four-year periods and stock options granted to directors of the company vest ratably over one The Company granted 544,500 and 1,724,000 stock options to employees and directors of the Company during the three and six months ended June 30, 2022, respectively, and 297,500 and 799,950 stock options to employees and directors of the Company during the three and six months ended June 30, 2021, respectively. The Company granted 45,000 stock options to non-employees during the three and six months ended June 30, 2022, respectively, and zero stock options to non-employees during the three and six months ended June 30, 2021, respectively. The following table summarizes the Company’s stock option activity: Stock Weighted- Weighted- Aggregate Intrinsic Value (In thousands) (1) Outstanding at December 31, 2021 2,043,179 $ 57.00 9.0 $ 31,331 Granted 1,769,000 $ 62.19 Exercised (39,399) $ 44.13 Cancelled or forfeited (151,642) $ 55.24 Expired (876) $ 74.92 Outstanding at June 30, 2022 3,620,262 $ 59.75 9.1 $ 28,341 Exercisable at June 30, 2022 536,979 $ 47.48 7.5 $ 11,184 (1) Aggregate intrinsic value represents the difference between the closing stock price of our common stock on June 30, 2022 and the exercise price of outstanding in-the-money options. The total intrinsic value (the amount by which the fair market value exceeds the exercise price) of stock options exercised during the three and six months ended June 30, 2022 was $704 thousand and $739 thousand, respectively, and during the three and six months ended June 30, 2021 was $64 thousand and $872 thousand, respectively. The weighted-average grant-date fair value per share of options granted to employees, non-employees, and directors during the three and six months ended June 30, 2022 was $42.90 and $43.03, respectively, and during the three and six months ended June 30, 2021 was $42.53 and $47.25, respectively. There was $115.7 million of unrecognized stock-based compensation expense related to employees', non-employees', and directors’ option awards that is expected to be recognized over a weighted-average period of 3.3 years as of June 30, 2022. The Company has recorded aggregate stock-based compensation expense related to the issuance of stock option awards in the condensed consolidated statements of operations for the three and six months ended June 30, 2022 and 2021 as follows (in thousands): Three Months Ended June 30, Six Months Ended June 30, 2022 2021 2022 2021 (unaudited) (unaudited) Research and development $ 1,995 $ 1,084 $ 3,363 $ 1,600 General and administrative 5,776 2,625 10,357 4,240 Total stock-based compensation $ 7,771 $ 3,709 $ 13,720 $ 5,840 We capitalize the portion of stock-based compensation that relates to work performed on the construction of new buildings. There was $146 thousand and $287 thousand of stock-based compensation that was capitalized in the three and six months ended June 30, 2022, respectively, and $66 thousand and $103 thousand of stock-based compensation that was capitalized in the three and six months ended June 30, 2021, respectively. The fair value of options was estimated at the date of grant using the Black-Scholes valuation model with the following weighted-average assumptions for the three and six months ended June 30, 2022 and 2021: Three Months Ended June 30, Six Months Ended March 31, 2022 2021 2022 2021 Expected stock price volatility 78 % 72 % 78 % 72 % Expected term of the award (years) 6.17 6.10 6.21 6.18 Risk-free interest rate 2.92 % 1.05 % 2.17 % 1.02 % Weighted average exercise price $ 61.51 $ 66.58 $ 62.19 $ 73.42 Forfeiture rate — % — % — % — % Restricted Stock Awards Restricted stock awards ("RSAs") granted to employees vest ratably over a four-year period. The Company granted zero RSAs to employees of the Company during the three and six months ended June 30, 2022, respectively, and zero and 98,800 RSAs to employees of the Company during the three and six months ended June 30, 2021, respectively. Number of Shares Weighted Average Non-vested RSAs as of December 31, 2021 98,800 $ 78.89 Granted — $ — Vested (14,321) $ 78.89 Surrendered or forfeited (17,879) $ 78.89 Non-vested RSAs as of June 30, 2022 66,600 $ 78.89 There was $4.7 million of unrecognized stock-based compensation expense related to employees’ awards that is expected to be recognized over a weighted-average period of 2.7 years as of June 30, 2022. The Company recorded stock-based compensation expense related to RSAs in the condensed consolidated statement of operations for the three and six months ended June 30, 2022 and 2021 as follows (in thousands): Three Months Ended June 30, Six Months Ended June 30, 2022 2021 2022 2021 (unaudited) (unaudited) General and administrative $ 418 $ 486 $ 899 $ 668 Total stock-based compensation $ 418 $ 486 $ 899 $ 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evaluates events or transactions that occur after the balance sheet date, but prior to the issuance of the financial statements, to identify matters that require disclosure. The Company concluded that no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have been prepared in conformity with generally accepted accounting principles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all adjustments, which consist of all normal recurring adjustments necessary for a fair presentation of the Company's financial position and results of operations for the interim periods presented, are reflected in the interim condensed consolidated financial statements.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The results of operations for the interim periods are not necessarily indicative of the results of operations to be expected for the full year. These unaudited interim condensed consolidated financial statements should be read in conjunction with the Company’s audited consolidated financial statements and the notes thereto included in the Company’s Annual Report on Form 10-K for the fiscal year ended December 31, 2021, as filed with the SEC on February 28, 2022.</t>
        </is>
      </c>
    </row>
    <row r="5">
      <c r="A5" s="4" t="inlineStr">
        <is>
          <t>Risks and Uncertainties</t>
        </is>
      </c>
      <c r="B5" s="4" t="inlineStr">
        <is>
          <t>Risks and Uncertainties The coronavirus ("COVID-19") pandemic has resulted, and is likely to continue to result, in significant national and global economic uncertainty and may adversely affect the Company's business. The Company is continuing to actively monitor the impact of the COVID-19 pandemic and the related effects on its financial condition, liquidity, operations, suppliers, industry, and workforce. The full extent, consequences, and duration of the COVID-19 pandemic and the resulting impact on the Company cannot currently be predicted. The Company will continue to evaluate the impact that the pandemic could have on the operations, financial position, and the results of operations and cash flows during fiscal year 2022.</t>
        </is>
      </c>
    </row>
    <row r="6">
      <c r="A6" s="4" t="inlineStr">
        <is>
          <t>Use of Estimates</t>
        </is>
      </c>
      <c r="B6" s="4" t="inlineStr">
        <is>
          <t>Use of Estimates The preparation of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expenses, the fair value of financial instruments, the incremental borrowing rate for lease liabilities, and the valuation allowance included in the deferred income tax calculation.</t>
        </is>
      </c>
    </row>
    <row r="7">
      <c r="A7" s="4" t="inlineStr">
        <is>
          <t>Segment and Geographical Information</t>
        </is>
      </c>
      <c r="B7" s="4" t="inlineStr">
        <is>
          <t>Segment and Geographical Information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t>
        </is>
      </c>
    </row>
    <row r="8">
      <c r="A8" s="4" t="inlineStr">
        <is>
          <t>Concentrations of Credit Risk and Off-Balance Sheet Risk</t>
        </is>
      </c>
      <c r="B8" s="4" t="inlineStr">
        <is>
          <t>Concentrations of Credit Risk and Off-Balance Sheet Risk Financial instruments that potentially subject the Company to credit risk consist of cash, cash equivalents and investments. The Company’s policy is to invest its cash, cash equivalents and investments in money market funds,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The Company has no financial instruments with off-balance sheet risk of loss.</t>
        </is>
      </c>
    </row>
    <row r="9">
      <c r="A9" s="4" t="inlineStr">
        <is>
          <t>Cash, Cash Equivalents and Investments</t>
        </is>
      </c>
      <c r="B9"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commercial paper, corporate bonds, and government agency securities. Investments with maturities of greater than one year are classified as long-term investments on the consolidated balance sheets and consist of corporate bonds and government agency securities. Accrued interest on corporate bonds and government agency securities are also classified as short-term investment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consolidated financial statements, are reasonable estimates of fair value, primarily due to their short maturities. Marketable securities are classified as long-term investments if the holding period is longer than one year. The Company classifies all of its investments as available-for-sale. Our available-for-sale, short-term and long-term investments, which consist of, commercial paper, corporate bonds, and government agency securities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11">
      <c r="A11" s="4" t="inlineStr">
        <is>
          <t>Property and Equipment, net</t>
        </is>
      </c>
      <c r="B11"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 7 years Lab equipment 3 - 7 years Furniture and fixtures 3 - 7 years Leasehold improvement lesser of remaining useful life or remaining lease term Construction in progress ("CIP") is not depreciated until the asset is placed in service.</t>
        </is>
      </c>
    </row>
    <row r="12">
      <c r="A12" s="4" t="inlineStr">
        <is>
          <t>Impairment of Long-Lived Assets</t>
        </is>
      </c>
      <c r="B12" s="4" t="inlineStr">
        <is>
          <t>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three and six months ended June 30, 2022 and 2021.</t>
        </is>
      </c>
    </row>
    <row r="13">
      <c r="A13" s="4" t="inlineStr">
        <is>
          <t>Leases</t>
        </is>
      </c>
      <c r="B13" s="4" t="inlineStr">
        <is>
          <t>Leases The Company accounts for its lease agreements in accordance with FASB ASC Topic 842, Leases . Right-of-use lease assets represent the right to use an underlying asset during the lease term and the lease obligations represent the commitment to make lease payments arising from the lease. Right-of-use lease assets and obligations are recognized based on the present value of remaining lease payments over the lease term. As the Company’s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balance sheet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an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t>
        </is>
      </c>
    </row>
    <row r="14">
      <c r="A14" s="4" t="inlineStr">
        <is>
          <t>Research and Development Expenses</t>
        </is>
      </c>
      <c r="B14" s="4" t="inlineStr">
        <is>
          <t>Research and Development Expenses Research and development costs are charged to expense as incurred in performing research and development activities. Thes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5">
      <c r="A15" s="4" t="inlineStr">
        <is>
          <t>Stock-Based Compensation Expense</t>
        </is>
      </c>
      <c r="B15" s="4" t="inlineStr">
        <is>
          <t xml:space="preserve">Stock-Based Compensation Expense The Company applies the fair value recognition provisions of Financial Accounting Standards Board Accounting Standards Codification, or ASC, Topic 718, Compensation—Stock Compensation ("ASC 718"), to account for stock-based compensation. Compensation costs related to stock options granted is based on the estimated fair value of the awards on the date of grant. ASC 718 requires all stock-based payments, including grants of stock options and restricted stock, to be recognized in the consolidated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obtained, the Company eliminated the use of a representative peer group and began using only its own historical volatility data in its estimate of expected volatility. The Company estimates the expected term of its stock options using the “simplified” method, whereby the expected term equals the arithmetic mean of the vesting term and the original contractual term of the option. The risk-free interest rates </t>
        </is>
      </c>
    </row>
    <row r="16">
      <c r="A16" s="4" t="inlineStr">
        <is>
          <t>Comprehensive Loss</t>
        </is>
      </c>
      <c r="B16" s="4" t="inlineStr">
        <is>
          <t>Comprehensive Loss Comprehensive loss is defined as the change in equity during a period from transactions from non-owner sources. Unrealized gains or losses on available-for-sale securities is a component of other comprehensive gains or losses. We have not recorded any reclassifications from other comprehensive gains or losses to net loss during any period presented.</t>
        </is>
      </c>
    </row>
    <row r="17">
      <c r="A17" s="4" t="inlineStr">
        <is>
          <t>Recent Accounting Pronouncements</t>
        </is>
      </c>
      <c r="B17" s="4" t="inlineStr">
        <is>
          <t>Recent Accounting Pronouncements From time to time, new accounting pronouncements are issued by the FASB or other accounting standard setting bodies that the Company adopts as of the specified effective date. Unless otherwise discussed below, the Company does not believe that the adoption of recently issued standards have or may have a material impact on the condensed consolidated statement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Estimated Useful Lives of Assets</t>
        </is>
      </c>
      <c r="B4" s="4" t="inlineStr">
        <is>
          <t>Depreciation is recorded using the straight-line method over the estimated useful lives of the respective assets, which are as follows: Computer equipment and software 3 - 7 years Lab equipment 3 - 7 years Furniture and fixtures 3 - 7 years Leasehold improvement lesser of remaining useful life or remaining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Loss Per Share Attributable to Common Stockholders</t>
        </is>
      </c>
      <c r="B4" s="4" t="inlineStr">
        <is>
          <t>Three Months Ended Six Months Ended 2022 2021 2022 2021 (In thousands, except share and per share data) (Unaudited) (Unaudited) Numerator: Net loss per common share $ (28,108) $ (16,363) $ (78,073) $ (32,174) Denominator: Weighted-average basic and diluted common shares 25,545,167 22,204,659 25,331,000 21,731,711 Basic and diluted net loss per $ (1.10) $ (0.74) $ (3.08) $ (1.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sh, Cash Equivalents and Available-for-Sale Securities</t>
        </is>
      </c>
      <c r="B4" s="4" t="inlineStr">
        <is>
          <t>The following tables show the Company’s cash, cash equivalents and available-for-sale securities by significant investment category as of June 30, 2022 and December 31, 2021, respectively (in thousands): June 30, 2022 (unaudited) Amortized Cost Gross Gross Aggregate Fair Cash and Cash Short-term Marketable Securities (1) Long-term Marketable Securities (2) Level 1: Cash and cash equivalents $ 218,720 $ — $ — $ 218,720 $ 218,720 $ — $ — Subtotal 218,720 — — 218,720 218,720 — — Level 2: Commercial paper 46,157 1 (53) 46,105 — 46,105 — Corporate bonds 97,808 — (890) 96,918 — 88,853 8,065 U.S. government agency securities 77,317 — (593) 76,724 — 71,887 4,837 Subtotal 221,282 1 (1,536) 219,747 — 206,845 12,902 Total $ 440,002 $ 1 $ (1,536) $ 438,467 $ 218,720 $ 206,845 $ 12,902 December 31, 2021 Amortized Cost Gross Gross Aggregate Fair Cash and Cash Short-term Marketable Securities (1) Long-term Marketable Securities (2) Level 1: Cash and cash equivalents $ 341,246 $ — $ — $ 341,246 $ 341,246 $ — $ — Subtotal 341,246 — — 341,246 341,246 — — Level 2: Commercial paper 40,469 1 (4) 40,466 — 40,466 — Corporate bonds 83,300 10 (114) 83,196 — 35,768 47,428 U.S. government agency securities 37,621 — (62) 37,559 — 20,616 16,943 Subtotal 161,390 11 (180) 161,221 — 96,850 64,371 Total $ 502,636 $ 11 $ (180) $ 502,467 $ 341,246 $ 96,850 $ 64,371 (1) The Company’s short-term marketable securities mature in one year or less. (2) The Company's long-term marketable securities mature between one year and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8720</v>
      </c>
      <c r="C3" s="6" t="n">
        <v>341246</v>
      </c>
    </row>
    <row r="4">
      <c r="A4" s="4" t="inlineStr">
        <is>
          <t>Short-term investments</t>
        </is>
      </c>
      <c r="B4" s="5" t="n">
        <v>206845</v>
      </c>
      <c r="C4" s="5" t="n">
        <v>96850</v>
      </c>
    </row>
    <row r="5">
      <c r="A5" s="4" t="inlineStr">
        <is>
          <t>Prepaid expenses and other current assets</t>
        </is>
      </c>
      <c r="B5" s="5" t="n">
        <v>3205</v>
      </c>
      <c r="C5" s="5" t="n">
        <v>4171</v>
      </c>
    </row>
    <row r="6">
      <c r="A6" s="4" t="inlineStr">
        <is>
          <t>Total current assets</t>
        </is>
      </c>
      <c r="B6" s="5" t="n">
        <v>428770</v>
      </c>
      <c r="C6" s="5" t="n">
        <v>442267</v>
      </c>
    </row>
    <row r="7">
      <c r="A7" s="4" t="inlineStr">
        <is>
          <t>Property and equipment, net</t>
        </is>
      </c>
      <c r="B7" s="5" t="n">
        <v>151214</v>
      </c>
      <c r="C7" s="5" t="n">
        <v>112355</v>
      </c>
    </row>
    <row r="8">
      <c r="A8" s="4" t="inlineStr">
        <is>
          <t>Long-term investments</t>
        </is>
      </c>
      <c r="B8" s="5" t="n">
        <v>12902</v>
      </c>
      <c r="C8" s="5" t="n">
        <v>64371</v>
      </c>
    </row>
    <row r="9">
      <c r="A9" s="4" t="inlineStr">
        <is>
          <t>Right-of-use assets</t>
        </is>
      </c>
      <c r="B9" s="5" t="n">
        <v>8279</v>
      </c>
      <c r="C9" s="5" t="n">
        <v>7228</v>
      </c>
    </row>
    <row r="10">
      <c r="A10" s="4" t="inlineStr">
        <is>
          <t>Other non-current assets</t>
        </is>
      </c>
      <c r="B10" s="5" t="n">
        <v>159</v>
      </c>
      <c r="C10" s="5" t="n">
        <v>74</v>
      </c>
    </row>
    <row r="11">
      <c r="A11" s="4" t="inlineStr">
        <is>
          <t>Total assets</t>
        </is>
      </c>
      <c r="B11" s="5" t="n">
        <v>601324</v>
      </c>
      <c r="C11" s="5" t="n">
        <v>626295</v>
      </c>
    </row>
    <row r="12">
      <c r="A12" s="3" t="inlineStr">
        <is>
          <t>Current liabilities</t>
        </is>
      </c>
      <c r="B12" s="4" t="inlineStr">
        <is>
          <t xml:space="preserve"> </t>
        </is>
      </c>
      <c r="C12" s="4" t="inlineStr">
        <is>
          <t xml:space="preserve"> </t>
        </is>
      </c>
    </row>
    <row r="13">
      <c r="A13" s="4" t="inlineStr">
        <is>
          <t>Accounts payable</t>
        </is>
      </c>
      <c r="B13" s="5" t="n">
        <v>9229</v>
      </c>
      <c r="C13" s="5" t="n">
        <v>8398</v>
      </c>
    </row>
    <row r="14">
      <c r="A14" s="4" t="inlineStr">
        <is>
          <t>Current portion of lease liability</t>
        </is>
      </c>
      <c r="B14" s="5" t="n">
        <v>1417</v>
      </c>
      <c r="C14" s="5" t="n">
        <v>1041</v>
      </c>
    </row>
    <row r="15">
      <c r="A15" s="4" t="inlineStr">
        <is>
          <t>Accrued expenses and other current liabilities</t>
        </is>
      </c>
      <c r="B15" s="5" t="n">
        <v>23781</v>
      </c>
      <c r="C15" s="5" t="n">
        <v>16297</v>
      </c>
    </row>
    <row r="16">
      <c r="A16" s="4" t="inlineStr">
        <is>
          <t>Total current liabilities</t>
        </is>
      </c>
      <c r="B16" s="5" t="n">
        <v>34427</v>
      </c>
      <c r="C16" s="5" t="n">
        <v>25736</v>
      </c>
    </row>
    <row r="17">
      <c r="A17" s="4" t="inlineStr">
        <is>
          <t>Lease liability</t>
        </is>
      </c>
      <c r="B17" s="5" t="n">
        <v>7716</v>
      </c>
      <c r="C17" s="5" t="n">
        <v>6983</v>
      </c>
    </row>
    <row r="18">
      <c r="A18" s="4" t="inlineStr">
        <is>
          <t>Total liabilities</t>
        </is>
      </c>
      <c r="B18" s="5" t="n">
        <v>42143</v>
      </c>
      <c r="C18" s="5" t="n">
        <v>32719</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01 par value; 20,000,000 shares authorized at    June 30, 2022 (unaudited) and December 31, 2021; 2,061,773    shares issued, and no shares outstanding at June 30, 2022    (unaudited) and December 31, 2021</t>
        </is>
      </c>
      <c r="B21" s="5" t="n">
        <v>0</v>
      </c>
      <c r="C21" s="5" t="n">
        <v>0</v>
      </c>
    </row>
    <row r="22">
      <c r="A22" s="4" t="inlineStr">
        <is>
          <t>Common stock; $0.00001 par value; 80,000,000 shares authorized at    June 30, 2022 (unaudited) and December 31, 2021; 25,664,287    shares issued and outstanding at June 30, 2022    (unaudited); and 25,207,985 shares issued and outstanding at December 31, 2021</t>
        </is>
      </c>
      <c r="B22" s="5" t="n">
        <v>0</v>
      </c>
      <c r="C22" s="5" t="n">
        <v>0</v>
      </c>
    </row>
    <row r="23">
      <c r="A23" s="4" t="inlineStr">
        <is>
          <t>Additional paid-in capital</t>
        </is>
      </c>
      <c r="B23" s="5" t="n">
        <v>779583</v>
      </c>
      <c r="C23" s="5" t="n">
        <v>734523</v>
      </c>
    </row>
    <row r="24">
      <c r="A24" s="4" t="inlineStr">
        <is>
          <t>Accumulated other comprehensive loss</t>
        </is>
      </c>
      <c r="B24" s="5" t="n">
        <v>-1545</v>
      </c>
      <c r="C24" s="5" t="n">
        <v>-163</v>
      </c>
    </row>
    <row r="25">
      <c r="A25" s="4" t="inlineStr">
        <is>
          <t>Accumulated deficit</t>
        </is>
      </c>
      <c r="B25" s="5" t="n">
        <v>-218857</v>
      </c>
      <c r="C25" s="5" t="n">
        <v>-140784</v>
      </c>
    </row>
    <row r="26">
      <c r="A26" s="4" t="inlineStr">
        <is>
          <t>Total stockholders' equity</t>
        </is>
      </c>
      <c r="B26" s="5" t="n">
        <v>559181</v>
      </c>
      <c r="C26" s="5" t="n">
        <v>593576</v>
      </c>
    </row>
    <row r="27">
      <c r="A27" s="4" t="inlineStr">
        <is>
          <t>Total liabilities and stockholders' equity</t>
        </is>
      </c>
      <c r="B27" s="6" t="n">
        <v>601324</v>
      </c>
      <c r="C27" s="6" t="n">
        <v>626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 of the following (in thousands): June 30, December 31, (Unaudited) Construction in progress $ 142,893 $ 104,340 Leasehold improvements 5,736 5,723 Furniture and fixtures 900 891 Computer equipment and software 96 85 Laboratory and manufacturing equipment 6,740 5,530 Total property and equipment 156,365 116,569 Accumulated depreciation and amortization (5,151) (4,214) Property and equipment, net $ 151,214 $ 112,355 </t>
        </is>
      </c>
    </row>
    <row r="5">
      <c r="A5" s="4" t="inlineStr">
        <is>
          <t>Schedule of Accrued Expenses And Other Current Liabilities</t>
        </is>
      </c>
      <c r="B5" s="4" t="inlineStr">
        <is>
          <t xml:space="preserve">Accrued expenses and other current liabilities consisted of the following (in thousands): June 30, December 31, (Unaudited) Accrued construction in progress $ 14,631 $ 9,606 Accrued professional fees 3,812 2,011 Accrued payroll and benefits 2,896 2,882 Accrued preclinical and clinical expenses 2,094 1,602 Accrued financing costs 29 26 Accrued taxes 22 83 Other current liabilities 297 87 Total $ 23,781 $ 16,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Operating Lease Payments</t>
        </is>
      </c>
      <c r="B4" s="4" t="inlineStr">
        <is>
          <t xml:space="preserve">As of June 30, 2022, future minimum commitments under the Company’s operating leases were as follows (in thousands): Operating 2022 (remaining six months) $ 743 2023 1,510 2024 1,539 2025 1,277 2026 1,277 Thereafter 12,063 Future minimum operating lease payments $ 18,409 Less: Interest 9,276 Present value of lease liability $ 9,133 </t>
        </is>
      </c>
    </row>
    <row r="5">
      <c r="A5" s="4" t="inlineStr">
        <is>
          <t>Schedule of Supplemental Condensed Consolidated Balance Sheet Information Related to Leases</t>
        </is>
      </c>
      <c r="B5" s="4" t="inlineStr">
        <is>
          <t>Supplemental condensed consolidated balance sheet information related to leases is as follows: (unaudited) June 30, 2022 December 31, 2021 Operating leases: Right-of-use assets $ 8,279 $ 7,228 Current portion of lease liability 1,417 1,041 Lease liability 7,716 6,983 Total lease liability $ 9,133 $ 8,024 Weighted average remaining lease term, in years 12.9 14.4 Weighted average discount rate 9.4 %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pany's Stock Option Activity</t>
        </is>
      </c>
      <c r="B4" s="4" t="inlineStr">
        <is>
          <t>The following table summarizes the Company’s stock option activity: Stock Weighted- Weighted- Aggregate Intrinsic Value (In thousands) (1) Outstanding at December 31, 2021 2,043,179 $ 57.00 9.0 $ 31,331 Granted 1,769,000 $ 62.19 Exercised (39,399) $ 44.13 Cancelled or forfeited (151,642) $ 55.24 Expired (876) $ 74.92 Outstanding at June 30, 2022 3,620,262 $ 59.75 9.1 $ 28,341 Exercisable at June 30, 2022 536,979 $ 47.48 7.5 $ 11,184 (1) Aggregate intrinsic value represents the difference between the closing stock price of our common stock on June 30, 2022 and the exercise price of outstanding in-the-money options.</t>
        </is>
      </c>
    </row>
    <row r="5">
      <c r="A5" s="4" t="inlineStr">
        <is>
          <t>Summary of Stock Based Compensation Expense Related to Issuance of Stock Option Awards and Restricted Stock Awards</t>
        </is>
      </c>
      <c r="B5" s="4" t="inlineStr">
        <is>
          <t xml:space="preserve">The Company has recorded aggregate stock-based compensation expense related to the issuance of stock option awards in the condensed consolidated statements of operations for the three and six months ended June 30, 2022 and 2021 as follows (in thousands): Three Months Ended June 30, Six Months Ended June 30, 2022 2021 2022 2021 (unaudited) (unaudited) Research and development $ 1,995 $ 1,084 $ 3,363 $ 1,600 General and administrative 5,776 2,625 10,357 4,240 Total stock-based compensation $ 7,771 $ 3,709 $ 13,720 $ 5,840 The Company recorded stock-based compensation expense related to RSAs in the condensed consolidated statement of operations for the three and six months ended June 30, 2022 and 2021 as follows (in thousands): Three Months Ended June 30, Six Months Ended June 30, 2022 2021 2022 2021 (unaudited) (unaudited) General and administrative $ 418 $ 486 $ 899 $ 668 Total stock-based compensation $ 418 $ 486 $ 899 $ 668 </t>
        </is>
      </c>
    </row>
    <row r="6">
      <c r="A6" s="4" t="inlineStr">
        <is>
          <t>Fair Value of Stock Options, Valuation Assumptions</t>
        </is>
      </c>
      <c r="B6" s="4" t="inlineStr">
        <is>
          <t>The fair value of options was estimated at the date of grant using the Black-Scholes valuation model with the following weighted-average assumptions for the three and six months ended June 30, 2022 and 2021: Three Months Ended June 30, Six Months Ended March 31, 2022 2021 2022 2021 Expected stock price volatility 78 % 72 % 78 % 72 % Expected term of the award (years) 6.17 6.10 6.21 6.18 Risk-free interest rate 2.92 % 1.05 % 2.17 % 1.02 % Weighted average exercise price $ 61.51 $ 66.58 $ 62.19 $ 73.42 Forfeiture rate — % — % — % — %</t>
        </is>
      </c>
    </row>
    <row r="7">
      <c r="A7" s="4" t="inlineStr">
        <is>
          <t>Share-based Payment Arrangement, Restricted Stock and Restricted Stock Unit, Activity</t>
        </is>
      </c>
      <c r="B7" s="4" t="inlineStr">
        <is>
          <t xml:space="preserve">Number of Shares Weighted Average Non-vested RSAs as of December 31, 2021 98,800 $ 78.89 Granted — $ — Vested (14,321) $ 78.89 Surrendered or forfeited (17,879) $ 78.89 Non-vested RSAs as of June 30, 2022 66,600 $ 7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umulated deficit</t>
        </is>
      </c>
      <c r="B3" s="6" t="n">
        <v>218857</v>
      </c>
      <c r="C3" s="6" t="n">
        <v>140784</v>
      </c>
    </row>
    <row r="4">
      <c r="A4" s="4" t="inlineStr">
        <is>
          <t>Cash, cash equivalents and short-term investments</t>
        </is>
      </c>
      <c r="B4" s="6" t="n">
        <v>425600</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ummary of Significant Accounting Policies - Additional Information (Detail)</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cognized impairment losses for long lived assets | $</t>
        </is>
      </c>
      <c r="B7" s="6" t="n">
        <v>0</v>
      </c>
      <c r="C7" s="6" t="n">
        <v>0</v>
      </c>
      <c r="D7" s="6" t="n">
        <v>0</v>
      </c>
      <c r="E7"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t>
        </is>
      </c>
      <c r="B1" s="2" t="inlineStr">
        <is>
          <t>6 Months Ended</t>
        </is>
      </c>
    </row>
    <row r="2">
      <c r="B2" s="2" t="inlineStr">
        <is>
          <t>Jun. 30,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7 years</t>
        </is>
      </c>
    </row>
    <row r="9">
      <c r="A9" s="4" t="inlineStr">
        <is>
          <t>Laboratory and manufacturing equipment | Minimum</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Laboratory and manufacturing equipment | Maximum</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7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Common share equivalents outstanding, excluded from the calculation of diluted net loss per common share</t>
        </is>
      </c>
      <c r="B4" s="5" t="n">
        <v>3686862</v>
      </c>
      <c r="C4" s="5" t="n">
        <v>16889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Basic and Diluted Net Loss Per Share and Per Unit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common share</t>
        </is>
      </c>
      <c r="B4" s="6" t="n">
        <v>-28108</v>
      </c>
      <c r="C4" s="6" t="n">
        <v>-49965</v>
      </c>
      <c r="D4" s="6" t="n">
        <v>-16363</v>
      </c>
      <c r="E4" s="6" t="n">
        <v>-15812</v>
      </c>
      <c r="F4" s="6" t="n">
        <v>-78073</v>
      </c>
      <c r="G4" s="6" t="n">
        <v>-3217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25545167</v>
      </c>
      <c r="C6" s="4" t="inlineStr">
        <is>
          <t xml:space="preserve"> </t>
        </is>
      </c>
      <c r="D6" s="5" t="n">
        <v>22204659</v>
      </c>
      <c r="E6" s="4" t="inlineStr">
        <is>
          <t xml:space="preserve"> </t>
        </is>
      </c>
      <c r="F6" s="5" t="n">
        <v>25331000</v>
      </c>
      <c r="G6" s="5" t="n">
        <v>21731711</v>
      </c>
    </row>
    <row r="7">
      <c r="A7" s="4" t="inlineStr">
        <is>
          <t>Weighted-average common shares outstanding: diluted</t>
        </is>
      </c>
      <c r="B7" s="5" t="n">
        <v>25545167</v>
      </c>
      <c r="C7" s="4" t="inlineStr">
        <is>
          <t xml:space="preserve"> </t>
        </is>
      </c>
      <c r="D7" s="5" t="n">
        <v>22204659</v>
      </c>
      <c r="E7" s="4" t="inlineStr">
        <is>
          <t xml:space="preserve"> </t>
        </is>
      </c>
      <c r="F7" s="5" t="n">
        <v>25331000</v>
      </c>
      <c r="G7" s="5" t="n">
        <v>21731711</v>
      </c>
    </row>
    <row r="8">
      <c r="A8" s="4" t="inlineStr">
        <is>
          <t>Net loss per common share: basic (in dollars per share)</t>
        </is>
      </c>
      <c r="B8" s="8" t="n">
        <v>-1.1</v>
      </c>
      <c r="C8" s="4" t="inlineStr">
        <is>
          <t xml:space="preserve"> </t>
        </is>
      </c>
      <c r="D8" s="8" t="n">
        <v>-0.74</v>
      </c>
      <c r="E8" s="4" t="inlineStr">
        <is>
          <t xml:space="preserve"> </t>
        </is>
      </c>
      <c r="F8" s="8" t="n">
        <v>-3.08</v>
      </c>
      <c r="G8" s="8" t="n">
        <v>-1.48</v>
      </c>
    </row>
    <row r="9">
      <c r="A9" s="4" t="inlineStr">
        <is>
          <t>Net loss per common share: diluted (in dollars per share)</t>
        </is>
      </c>
      <c r="B9" s="8" t="n">
        <v>-1.1</v>
      </c>
      <c r="C9" s="4" t="inlineStr">
        <is>
          <t xml:space="preserve"> </t>
        </is>
      </c>
      <c r="D9" s="8" t="n">
        <v>-0.74</v>
      </c>
      <c r="E9" s="4" t="inlineStr">
        <is>
          <t xml:space="preserve"> </t>
        </is>
      </c>
      <c r="F9" s="8" t="n">
        <v>-3.08</v>
      </c>
      <c r="G9" s="8" t="n">
        <v>-1.48</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18720</v>
      </c>
      <c r="C3" s="6" t="n">
        <v>341246</v>
      </c>
    </row>
    <row r="4">
      <c r="A4" s="4" t="inlineStr">
        <is>
          <t>Gross Unrealized Gains</t>
        </is>
      </c>
      <c r="B4" s="5" t="n">
        <v>1</v>
      </c>
      <c r="C4" s="5" t="n">
        <v>11</v>
      </c>
    </row>
    <row r="5">
      <c r="A5" s="4" t="inlineStr">
        <is>
          <t>Gross Unrealized Losses</t>
        </is>
      </c>
      <c r="B5" s="5" t="n">
        <v>-1536</v>
      </c>
      <c r="C5" s="5" t="n">
        <v>-180</v>
      </c>
    </row>
    <row r="6">
      <c r="A6" s="4" t="inlineStr">
        <is>
          <t>Amortized Cost</t>
        </is>
      </c>
      <c r="B6" s="5" t="n">
        <v>440002</v>
      </c>
      <c r="C6" s="5" t="n">
        <v>502636</v>
      </c>
    </row>
    <row r="7">
      <c r="A7" s="4" t="inlineStr">
        <is>
          <t>Aggregate fair value, total</t>
        </is>
      </c>
      <c r="B7" s="5" t="n">
        <v>438467</v>
      </c>
      <c r="C7" s="5" t="n">
        <v>502467</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5" t="n">
        <v>46157</v>
      </c>
      <c r="C10" s="5" t="n">
        <v>40469</v>
      </c>
    </row>
    <row r="11">
      <c r="A11" s="4" t="inlineStr">
        <is>
          <t>Gross Unrealized Gains</t>
        </is>
      </c>
      <c r="B11" s="5" t="n">
        <v>1</v>
      </c>
      <c r="C11" s="5" t="n">
        <v>1</v>
      </c>
    </row>
    <row r="12">
      <c r="A12" s="4" t="inlineStr">
        <is>
          <t>Gross Unrealized Losses</t>
        </is>
      </c>
      <c r="B12" s="5" t="n">
        <v>-53</v>
      </c>
      <c r="C12" s="5" t="n">
        <v>-4</v>
      </c>
    </row>
    <row r="13">
      <c r="A13" s="4" t="inlineStr">
        <is>
          <t>Aggregate Fair Value</t>
        </is>
      </c>
      <c r="B13" s="5" t="n">
        <v>46105</v>
      </c>
      <c r="C13" s="5" t="n">
        <v>40466</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5" t="n">
        <v>97808</v>
      </c>
      <c r="C16" s="5" t="n">
        <v>83300</v>
      </c>
    </row>
    <row r="17">
      <c r="A17" s="4" t="inlineStr">
        <is>
          <t>Gross Unrealized Gains</t>
        </is>
      </c>
      <c r="B17" s="5" t="n">
        <v>0</v>
      </c>
      <c r="C17" s="5" t="n">
        <v>10</v>
      </c>
    </row>
    <row r="18">
      <c r="A18" s="4" t="inlineStr">
        <is>
          <t>Gross Unrealized Losses</t>
        </is>
      </c>
      <c r="B18" s="5" t="n">
        <v>-890</v>
      </c>
      <c r="C18" s="5" t="n">
        <v>-114</v>
      </c>
    </row>
    <row r="19">
      <c r="A19" s="4" t="inlineStr">
        <is>
          <t>Aggregate Fair Value</t>
        </is>
      </c>
      <c r="B19" s="5" t="n">
        <v>96918</v>
      </c>
      <c r="C19" s="5" t="n">
        <v>83196</v>
      </c>
    </row>
    <row r="20">
      <c r="A20" s="4" t="inlineStr">
        <is>
          <t>U.S. government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77317</v>
      </c>
      <c r="C22" s="5" t="n">
        <v>37621</v>
      </c>
    </row>
    <row r="23">
      <c r="A23" s="4" t="inlineStr">
        <is>
          <t>Gross Unrealized Gains</t>
        </is>
      </c>
      <c r="B23" s="5" t="n">
        <v>0</v>
      </c>
      <c r="C23" s="5" t="n">
        <v>0</v>
      </c>
    </row>
    <row r="24">
      <c r="A24" s="4" t="inlineStr">
        <is>
          <t>Gross Unrealized Losses</t>
        </is>
      </c>
      <c r="B24" s="5" t="n">
        <v>-593</v>
      </c>
      <c r="C24" s="5" t="n">
        <v>-62</v>
      </c>
    </row>
    <row r="25">
      <c r="A25" s="4" t="inlineStr">
        <is>
          <t>Aggregate Fair Value</t>
        </is>
      </c>
      <c r="B25" s="5" t="n">
        <v>76724</v>
      </c>
      <c r="C25" s="5" t="n">
        <v>37559</v>
      </c>
    </row>
    <row r="26">
      <c r="A26" s="4" t="inlineStr">
        <is>
          <t>Cash and Cash Equival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ggregate fair value, total</t>
        </is>
      </c>
      <c r="B28" s="5" t="n">
        <v>218720</v>
      </c>
      <c r="C28" s="5" t="n">
        <v>341246</v>
      </c>
    </row>
    <row r="29">
      <c r="A29" s="4" t="inlineStr">
        <is>
          <t>Short-term Marketable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ggregate fair value, total</t>
        </is>
      </c>
      <c r="B31" s="5" t="n">
        <v>206845</v>
      </c>
      <c r="C31" s="5" t="n">
        <v>96850</v>
      </c>
    </row>
    <row r="32">
      <c r="A32" s="4" t="inlineStr">
        <is>
          <t>Short-term Marketable Securities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ggregate Fair Value</t>
        </is>
      </c>
      <c r="B34" s="5" t="n">
        <v>46105</v>
      </c>
      <c r="C34" s="5" t="n">
        <v>40466</v>
      </c>
    </row>
    <row r="35">
      <c r="A35" s="4" t="inlineStr">
        <is>
          <t>Short-term Marketable Securities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ggregate Fair Value</t>
        </is>
      </c>
      <c r="B37" s="5" t="n">
        <v>88853</v>
      </c>
      <c r="C37" s="5" t="n">
        <v>35768</v>
      </c>
    </row>
    <row r="38">
      <c r="A38" s="4" t="inlineStr">
        <is>
          <t>Short-term Marketable Securities | U.S. government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ggregate Fair Value</t>
        </is>
      </c>
      <c r="B40" s="5" t="n">
        <v>71887</v>
      </c>
      <c r="C40" s="5" t="n">
        <v>20616</v>
      </c>
    </row>
    <row r="41">
      <c r="A41" s="4" t="inlineStr">
        <is>
          <t>Long-term Marketabl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ggregate fair value, total</t>
        </is>
      </c>
      <c r="B43" s="5" t="n">
        <v>12902</v>
      </c>
      <c r="C43" s="5" t="n">
        <v>64371</v>
      </c>
    </row>
    <row r="44">
      <c r="A44" s="4" t="inlineStr">
        <is>
          <t>Long-term Marketable Securities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ggregate Fair Value</t>
        </is>
      </c>
      <c r="B46" s="5" t="n">
        <v>0</v>
      </c>
      <c r="C46" s="5" t="n">
        <v>0</v>
      </c>
    </row>
    <row r="47">
      <c r="A47" s="4" t="inlineStr">
        <is>
          <t>Long-term Marketable Securities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ggregate Fair Value</t>
        </is>
      </c>
      <c r="B49" s="5" t="n">
        <v>8065</v>
      </c>
      <c r="C49" s="5" t="n">
        <v>47428</v>
      </c>
    </row>
    <row r="50">
      <c r="A50" s="4" t="inlineStr">
        <is>
          <t>Long-term Marketable Securities | U.S. government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ggregate Fair Value</t>
        </is>
      </c>
      <c r="B52" s="5" t="n">
        <v>4837</v>
      </c>
      <c r="C52" s="5" t="n">
        <v>16943</v>
      </c>
    </row>
    <row r="53">
      <c r="A53" s="4" t="inlineStr">
        <is>
          <t>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218720</v>
      </c>
      <c r="C55" s="5" t="n">
        <v>341246</v>
      </c>
    </row>
    <row r="56">
      <c r="A56" s="4" t="inlineStr">
        <is>
          <t>Aggregate Fair Value</t>
        </is>
      </c>
      <c r="B56" s="5" t="n">
        <v>218720</v>
      </c>
      <c r="C56" s="5" t="n">
        <v>341246</v>
      </c>
    </row>
    <row r="57">
      <c r="A57" s="4" t="inlineStr">
        <is>
          <t>Level 1 | Cash and Cash Equival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t>
        </is>
      </c>
      <c r="B59" s="5" t="n">
        <v>218720</v>
      </c>
      <c r="C59" s="5" t="n">
        <v>341246</v>
      </c>
    </row>
    <row r="60">
      <c r="A60" s="4" t="inlineStr">
        <is>
          <t>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mortized Cost</t>
        </is>
      </c>
      <c r="B62" s="5" t="n">
        <v>221282</v>
      </c>
      <c r="C62" s="5" t="n">
        <v>161390</v>
      </c>
    </row>
    <row r="63">
      <c r="A63" s="4" t="inlineStr">
        <is>
          <t>Gross Unrealized Gains</t>
        </is>
      </c>
      <c r="B63" s="5" t="n">
        <v>1</v>
      </c>
      <c r="C63" s="5" t="n">
        <v>11</v>
      </c>
    </row>
    <row r="64">
      <c r="A64" s="4" t="inlineStr">
        <is>
          <t>Gross Unrealized Losses</t>
        </is>
      </c>
      <c r="B64" s="5" t="n">
        <v>-1536</v>
      </c>
      <c r="C64" s="5" t="n">
        <v>-180</v>
      </c>
    </row>
    <row r="65">
      <c r="A65" s="4" t="inlineStr">
        <is>
          <t>Aggregate Fair Value</t>
        </is>
      </c>
      <c r="B65" s="5" t="n">
        <v>219747</v>
      </c>
      <c r="C65" s="5" t="n">
        <v>161221</v>
      </c>
    </row>
    <row r="66">
      <c r="A66" s="4" t="inlineStr">
        <is>
          <t>Level 2 | Short-term Marketable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ggregate Fair Value</t>
        </is>
      </c>
      <c r="B68" s="6" t="n">
        <v>206845</v>
      </c>
      <c r="C68" s="5" t="n">
        <v>96850</v>
      </c>
    </row>
    <row r="69">
      <c r="A69" s="4" t="inlineStr">
        <is>
          <t>Debt securities, available-for-sale, term</t>
        </is>
      </c>
      <c r="B69" s="4" t="inlineStr">
        <is>
          <t>1 year</t>
        </is>
      </c>
      <c r="C69" s="4" t="inlineStr">
        <is>
          <t xml:space="preserve"> </t>
        </is>
      </c>
    </row>
    <row r="70">
      <c r="A70" s="4" t="inlineStr">
        <is>
          <t>Level 2 | Long-term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ggregate Fair Value</t>
        </is>
      </c>
      <c r="B72" s="6" t="n">
        <v>12902</v>
      </c>
      <c r="C72" s="5" t="n">
        <v>64371</v>
      </c>
    </row>
    <row r="73">
      <c r="A73" s="4" t="inlineStr">
        <is>
          <t>Level 2 | Long-term Marketable Securities | Minimum</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 term</t>
        </is>
      </c>
      <c r="B75" s="4" t="inlineStr">
        <is>
          <t>1 year</t>
        </is>
      </c>
      <c r="C75" s="4" t="inlineStr">
        <is>
          <t xml:space="preserve"> </t>
        </is>
      </c>
    </row>
    <row r="76">
      <c r="A76" s="4" t="inlineStr">
        <is>
          <t>Level 2 | Long-term Marketable Securities | Maximum</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 term</t>
        </is>
      </c>
      <c r="B78" s="4" t="inlineStr">
        <is>
          <t>2 years</t>
        </is>
      </c>
      <c r="C78" s="4" t="inlineStr">
        <is>
          <t xml:space="preserve"> </t>
        </is>
      </c>
    </row>
    <row r="79">
      <c r="A79" s="4" t="inlineStr">
        <is>
          <t>Cash and cash equivalents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218720</v>
      </c>
      <c r="C81" s="5" t="n">
        <v>341246</v>
      </c>
    </row>
    <row r="82">
      <c r="A82" s="4" t="inlineStr">
        <is>
          <t>Aggregate Fair Value</t>
        </is>
      </c>
      <c r="B82" s="5" t="n">
        <v>218720</v>
      </c>
      <c r="C82" s="5" t="n">
        <v>341246</v>
      </c>
    </row>
    <row r="83">
      <c r="A83" s="4" t="inlineStr">
        <is>
          <t>Cash and cash equivalents | Level 1 | Cash and Cash Equival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t>
        </is>
      </c>
      <c r="B85" s="6" t="n">
        <v>218720</v>
      </c>
      <c r="C85" s="6" t="n">
        <v>3412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56365</v>
      </c>
      <c r="C3" s="6" t="n">
        <v>116569</v>
      </c>
    </row>
    <row r="4">
      <c r="A4" s="4" t="inlineStr">
        <is>
          <t>Accumulated depreciation and amortization</t>
        </is>
      </c>
      <c r="B4" s="5" t="n">
        <v>-5151</v>
      </c>
      <c r="C4" s="5" t="n">
        <v>-4214</v>
      </c>
    </row>
    <row r="5">
      <c r="A5" s="4" t="inlineStr">
        <is>
          <t>Property and equipment, net</t>
        </is>
      </c>
      <c r="B5" s="5" t="n">
        <v>151214</v>
      </c>
      <c r="C5" s="5" t="n">
        <v>112355</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2893</v>
      </c>
      <c r="C8" s="5" t="n">
        <v>10434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736</v>
      </c>
      <c r="C11" s="5" t="n">
        <v>572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00</v>
      </c>
      <c r="C14" s="5" t="n">
        <v>891</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6</v>
      </c>
      <c r="C17" s="5" t="n">
        <v>85</v>
      </c>
    </row>
    <row r="18">
      <c r="A18" s="4" t="inlineStr">
        <is>
          <t>Laboratory and 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6740</v>
      </c>
      <c r="C20" s="6" t="n">
        <v>55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20000000</v>
      </c>
      <c r="C4" s="5" t="n">
        <v>20000000</v>
      </c>
    </row>
    <row r="5">
      <c r="A5" s="4" t="inlineStr">
        <is>
          <t>Preferred stock, shares issued</t>
        </is>
      </c>
      <c r="B5" s="5" t="n">
        <v>2061773</v>
      </c>
      <c r="C5" s="5" t="n">
        <v>2061773</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80000000</v>
      </c>
      <c r="C8" s="5" t="n">
        <v>80000000</v>
      </c>
    </row>
    <row r="9">
      <c r="A9" s="4" t="inlineStr">
        <is>
          <t>Common stock, shares issued</t>
        </is>
      </c>
      <c r="B9" s="5" t="n">
        <v>25664287</v>
      </c>
      <c r="C9" s="5" t="n">
        <v>25207985</v>
      </c>
    </row>
    <row r="10">
      <c r="A10" s="4" t="inlineStr">
        <is>
          <t>Common stock, shares outstanding</t>
        </is>
      </c>
      <c r="B10" s="5" t="n">
        <v>25664287</v>
      </c>
      <c r="C10" s="5" t="n">
        <v>25207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94</v>
      </c>
      <c r="C4" s="6" t="n">
        <v>475</v>
      </c>
      <c r="D4" s="6" t="n">
        <v>956</v>
      </c>
      <c r="E4" s="6" t="n">
        <v>9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nstruction in progress</t>
        </is>
      </c>
      <c r="B3" s="6" t="n">
        <v>14631</v>
      </c>
      <c r="C3" s="6" t="n">
        <v>9606</v>
      </c>
    </row>
    <row r="4">
      <c r="A4" s="4" t="inlineStr">
        <is>
          <t>Accrued professional fees</t>
        </is>
      </c>
      <c r="B4" s="5" t="n">
        <v>3812</v>
      </c>
      <c r="C4" s="5" t="n">
        <v>2011</v>
      </c>
    </row>
    <row r="5">
      <c r="A5" s="4" t="inlineStr">
        <is>
          <t>Accrued payroll and benefits</t>
        </is>
      </c>
      <c r="B5" s="5" t="n">
        <v>2896</v>
      </c>
      <c r="C5" s="5" t="n">
        <v>2882</v>
      </c>
    </row>
    <row r="6">
      <c r="A6" s="4" t="inlineStr">
        <is>
          <t>Accrued preclinical and clinical expenses</t>
        </is>
      </c>
      <c r="B6" s="5" t="n">
        <v>2094</v>
      </c>
      <c r="C6" s="5" t="n">
        <v>1602</v>
      </c>
    </row>
    <row r="7">
      <c r="A7" s="4" t="inlineStr">
        <is>
          <t>Accrued financing costs</t>
        </is>
      </c>
      <c r="B7" s="5" t="n">
        <v>29</v>
      </c>
      <c r="C7" s="5" t="n">
        <v>26</v>
      </c>
    </row>
    <row r="8">
      <c r="A8" s="4" t="inlineStr">
        <is>
          <t>Accrued taxes</t>
        </is>
      </c>
      <c r="B8" s="5" t="n">
        <v>22</v>
      </c>
      <c r="C8" s="5" t="n">
        <v>83</v>
      </c>
    </row>
    <row r="9">
      <c r="A9" s="4" t="inlineStr">
        <is>
          <t>Other current liabilities</t>
        </is>
      </c>
      <c r="B9" s="5" t="n">
        <v>297</v>
      </c>
      <c r="C9" s="5" t="n">
        <v>87</v>
      </c>
    </row>
    <row r="10">
      <c r="A10" s="4" t="inlineStr">
        <is>
          <t>Total</t>
        </is>
      </c>
      <c r="B10" s="6" t="n">
        <v>23781</v>
      </c>
      <c r="C10" s="6" t="n">
        <v>162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36" customWidth="1" min="7" max="7"/>
    <col width="22" customWidth="1" min="8" max="8"/>
    <col width="13" customWidth="1" min="9" max="9"/>
    <col width="14" customWidth="1" min="10" max="10"/>
    <col width="22" customWidth="1" min="11" max="11"/>
    <col width="22" customWidth="1" min="12" max="12"/>
    <col width="22" customWidth="1" min="13" max="13"/>
  </cols>
  <sheetData>
    <row r="1">
      <c r="A1" s="1" t="inlineStr">
        <is>
          <t>Commitments and Contingencies - Additional Information (Detail) ft² in Thousands, $ in Thousands</t>
        </is>
      </c>
      <c r="E1" s="2" t="inlineStr">
        <is>
          <t>3 Months Ended</t>
        </is>
      </c>
      <c r="G1" s="2" t="inlineStr">
        <is>
          <t>6 Months Ended</t>
        </is>
      </c>
    </row>
    <row r="2">
      <c r="B2" s="2" t="inlineStr">
        <is>
          <t>Apr. 28, 2022 USD ($)</t>
        </is>
      </c>
      <c r="C2" s="2" t="inlineStr">
        <is>
          <t>Mar. 12, 2022 USD ($)</t>
        </is>
      </c>
      <c r="D2" s="2" t="inlineStr">
        <is>
          <t>Oct. 15, 2020 USD ($)</t>
        </is>
      </c>
      <c r="E2" s="2" t="inlineStr">
        <is>
          <t>Jun. 30, 2022 USD ($) ft²</t>
        </is>
      </c>
      <c r="F2" s="2" t="inlineStr">
        <is>
          <t>Jun. 30, 2021 USD ($)</t>
        </is>
      </c>
      <c r="G2" s="2" t="inlineStr">
        <is>
          <t>Jun. 30, 2022 USD ($) ft² milestone</t>
        </is>
      </c>
      <c r="H2" s="2" t="inlineStr">
        <is>
          <t>Jun. 30, 2021 USD ($)</t>
        </is>
      </c>
      <c r="I2" s="2" t="inlineStr">
        <is>
          <t>May 16, 2022</t>
        </is>
      </c>
      <c r="J2" s="2" t="inlineStr">
        <is>
          <t>Dec. 15, 2021</t>
        </is>
      </c>
      <c r="K2" s="2" t="inlineStr">
        <is>
          <t>Sep. 13, 2021 USD ($)</t>
        </is>
      </c>
      <c r="L2" s="2" t="inlineStr">
        <is>
          <t>Oct. 05, 2020 USD ($)</t>
        </is>
      </c>
      <c r="M2" s="2" t="inlineStr">
        <is>
          <t>Jan. 21,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00</v>
      </c>
      <c r="M4" s="6" t="n">
        <v>2400</v>
      </c>
    </row>
    <row r="5">
      <c r="A5" s="4" t="inlineStr">
        <is>
          <t>Purchase price of potential purchase</t>
        </is>
      </c>
      <c r="B5" s="4" t="inlineStr">
        <is>
          <t xml:space="preserve"> </t>
        </is>
      </c>
      <c r="C5" s="4" t="inlineStr">
        <is>
          <t xml:space="preserve"> </t>
        </is>
      </c>
      <c r="D5" s="6" t="n">
        <v>94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struction in progress,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0</v>
      </c>
      <c r="M6" s="4" t="inlineStr">
        <is>
          <t xml:space="preserve"> </t>
        </is>
      </c>
    </row>
    <row r="7">
      <c r="A7" s="4" t="inlineStr">
        <is>
          <t>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v>
      </c>
      <c r="M7" s="4" t="inlineStr">
        <is>
          <t xml:space="preserve"> </t>
        </is>
      </c>
    </row>
    <row r="8">
      <c r="A8" s="4" t="inlineStr">
        <is>
          <t>Escrow deposit</t>
        </is>
      </c>
      <c r="B8" s="4" t="inlineStr">
        <is>
          <t xml:space="preserve"> </t>
        </is>
      </c>
      <c r="C8" s="4" t="inlineStr">
        <is>
          <t xml:space="preserve"> </t>
        </is>
      </c>
      <c r="D8" s="6" t="n">
        <v>1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ssor, operating lease, liability, annual lease payments</t>
        </is>
      </c>
      <c r="B9" s="4" t="inlineStr">
        <is>
          <t xml:space="preserve"> </t>
        </is>
      </c>
      <c r="C9" s="4" t="inlineStr">
        <is>
          <t xml:space="preserve"> </t>
        </is>
      </c>
      <c r="D9" s="4" t="inlineStr">
        <is>
          <t xml:space="preserve"> </t>
        </is>
      </c>
      <c r="E9" s="4" t="inlineStr">
        <is>
          <t xml:space="preserve"> </t>
        </is>
      </c>
      <c r="F9" s="4" t="inlineStr">
        <is>
          <t xml:space="preserve"> </t>
        </is>
      </c>
      <c r="G9" s="6" t="n">
        <v>8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mulative escalation clause</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mulative escalation clau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erating lease costs</t>
        </is>
      </c>
      <c r="B12" s="4" t="inlineStr">
        <is>
          <t xml:space="preserve"> </t>
        </is>
      </c>
      <c r="C12" s="4" t="inlineStr">
        <is>
          <t xml:space="preserve"> </t>
        </is>
      </c>
      <c r="D12" s="4" t="inlineStr">
        <is>
          <t xml:space="preserve"> </t>
        </is>
      </c>
      <c r="E12" s="6" t="n">
        <v>391</v>
      </c>
      <c r="F12" s="6" t="n">
        <v>278</v>
      </c>
      <c r="G12" s="6" t="n">
        <v>800</v>
      </c>
      <c r="H12" s="6" t="n">
        <v>49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able lease costs</t>
        </is>
      </c>
      <c r="B13" s="4" t="inlineStr">
        <is>
          <t xml:space="preserve"> </t>
        </is>
      </c>
      <c r="C13" s="4" t="inlineStr">
        <is>
          <t xml:space="preserve"> </t>
        </is>
      </c>
      <c r="D13" s="4" t="inlineStr">
        <is>
          <t xml:space="preserve"> </t>
        </is>
      </c>
      <c r="E13" s="5" t="n">
        <v>71</v>
      </c>
      <c r="F13" s="5" t="n">
        <v>81</v>
      </c>
      <c r="G13" s="5" t="n">
        <v>120</v>
      </c>
      <c r="H13" s="5" t="n">
        <v>11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guaranteed maximum price to b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3000</v>
      </c>
      <c r="L14" s="4" t="inlineStr">
        <is>
          <t xml:space="preserve"> </t>
        </is>
      </c>
      <c r="M14" s="4" t="inlineStr">
        <is>
          <t xml:space="preserve"> </t>
        </is>
      </c>
    </row>
    <row r="15">
      <c r="A15" s="4" t="inlineStr">
        <is>
          <t>Litigation settlement</t>
        </is>
      </c>
      <c r="B15" s="4" t="inlineStr">
        <is>
          <t xml:space="preserve"> </t>
        </is>
      </c>
      <c r="C15" s="4" t="inlineStr">
        <is>
          <t xml:space="preserve"> </t>
        </is>
      </c>
      <c r="D15" s="4" t="inlineStr">
        <is>
          <t xml:space="preserve"> </t>
        </is>
      </c>
      <c r="E15" s="5" t="n">
        <v>0</v>
      </c>
      <c r="F15" s="5" t="n">
        <v>0</v>
      </c>
      <c r="G15" s="5" t="n">
        <v>25000</v>
      </c>
      <c r="H15" s="5"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nsurance settlement, operating activities</t>
        </is>
      </c>
      <c r="B16" s="4" t="inlineStr">
        <is>
          <t xml:space="preserve"> </t>
        </is>
      </c>
      <c r="C16" s="4" t="inlineStr">
        <is>
          <t xml:space="preserve"> </t>
        </is>
      </c>
      <c r="D16" s="4" t="inlineStr">
        <is>
          <t xml:space="preserve"> </t>
        </is>
      </c>
      <c r="E16" s="5" t="n">
        <v>768</v>
      </c>
      <c r="F16" s="4" t="inlineStr">
        <is>
          <t xml:space="preserve"> </t>
        </is>
      </c>
      <c r="G16" s="5" t="n">
        <v>76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related to litigation settlement</t>
        </is>
      </c>
      <c r="B17" s="4" t="inlineStr">
        <is>
          <t xml:space="preserve"> </t>
        </is>
      </c>
      <c r="C17" s="4" t="inlineStr">
        <is>
          <t xml:space="preserve"> </t>
        </is>
      </c>
      <c r="D17" s="4" t="inlineStr">
        <is>
          <t xml:space="preserve"> </t>
        </is>
      </c>
      <c r="E17" s="4" t="inlineStr">
        <is>
          <t xml:space="preserve"> </t>
        </is>
      </c>
      <c r="F17" s="4" t="inlineStr">
        <is>
          <t xml:space="preserve"> </t>
        </is>
      </c>
      <c r="G17" s="5" t="n">
        <v>36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iphaG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tigation settlement</t>
        </is>
      </c>
      <c r="B20" s="6" t="n">
        <v>25000</v>
      </c>
      <c r="C20" s="4" t="inlineStr">
        <is>
          <t xml:space="preserve"> </t>
        </is>
      </c>
      <c r="D20" s="4" t="inlineStr">
        <is>
          <t xml:space="preserve"> </t>
        </is>
      </c>
      <c r="E20" s="4" t="inlineStr">
        <is>
          <t xml:space="preserve"> </t>
        </is>
      </c>
      <c r="F20" s="4" t="inlineStr">
        <is>
          <t xml:space="preserve"> </t>
        </is>
      </c>
      <c r="G20" s="5" t="n">
        <v>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tigation settlement, amount awarded to other party</t>
        </is>
      </c>
      <c r="B21" s="4" t="inlineStr">
        <is>
          <t xml:space="preserve"> </t>
        </is>
      </c>
      <c r="C21" s="4" t="inlineStr">
        <is>
          <t xml:space="preserve"> </t>
        </is>
      </c>
      <c r="D21" s="4" t="inlineStr">
        <is>
          <t xml:space="preserve"> </t>
        </is>
      </c>
      <c r="E21" s="4" t="inlineStr">
        <is>
          <t xml:space="preserve"> </t>
        </is>
      </c>
      <c r="F21" s="4" t="inlineStr">
        <is>
          <t xml:space="preserve"> </t>
        </is>
      </c>
      <c r="G21" s="6" t="n">
        <v>1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milestones | milestone</t>
        </is>
      </c>
      <c r="B22" s="4" t="inlineStr">
        <is>
          <t xml:space="preserve"> </t>
        </is>
      </c>
      <c r="C22" s="4" t="inlineStr">
        <is>
          <t xml:space="preserve"> </t>
        </is>
      </c>
      <c r="D22" s="4" t="inlineStr">
        <is>
          <t xml:space="preserve"> </t>
        </is>
      </c>
      <c r="E22" s="4" t="inlineStr">
        <is>
          <t xml:space="preserve"> </t>
        </is>
      </c>
      <c r="F22" s="4" t="inlineStr">
        <is>
          <t xml:space="preserve"> </t>
        </is>
      </c>
      <c r="G22" s="5" t="n">
        <v>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tigation settlement, total consideration</t>
        </is>
      </c>
      <c r="B23" s="4" t="inlineStr">
        <is>
          <t xml:space="preserve"> </t>
        </is>
      </c>
      <c r="C23" s="6" t="n">
        <v>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iphaGen | Mileston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tigation settlement, amount awarded to other party</t>
        </is>
      </c>
      <c r="B26" s="4" t="inlineStr">
        <is>
          <t xml:space="preserve"> </t>
        </is>
      </c>
      <c r="C26" s="4" t="inlineStr">
        <is>
          <t xml:space="preserve"> </t>
        </is>
      </c>
      <c r="D26" s="4" t="inlineStr">
        <is>
          <t xml:space="preserve"> </t>
        </is>
      </c>
      <c r="E26" s="4" t="inlineStr">
        <is>
          <t xml:space="preserve"> </t>
        </is>
      </c>
      <c r="F26" s="4" t="inlineStr">
        <is>
          <t xml:space="preserve"> </t>
        </is>
      </c>
      <c r="G26" s="6" t="n">
        <v>12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tigation settlement, milestone payments, sales threshold</t>
        </is>
      </c>
      <c r="B27" s="4" t="inlineStr">
        <is>
          <t xml:space="preserve"> </t>
        </is>
      </c>
      <c r="C27" s="5" t="n">
        <v>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iphaGen | Mileston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tigation settlement, amount awarded to other party</t>
        </is>
      </c>
      <c r="B30" s="4" t="inlineStr">
        <is>
          <t xml:space="preserve"> </t>
        </is>
      </c>
      <c r="C30" s="4" t="inlineStr">
        <is>
          <t xml:space="preserve"> </t>
        </is>
      </c>
      <c r="D30" s="4" t="inlineStr">
        <is>
          <t xml:space="preserve"> </t>
        </is>
      </c>
      <c r="E30" s="4" t="inlineStr">
        <is>
          <t xml:space="preserve"> </t>
        </is>
      </c>
      <c r="F30" s="4" t="inlineStr">
        <is>
          <t xml:space="preserve"> </t>
        </is>
      </c>
      <c r="G30" s="5" t="n">
        <v>12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tigation settlement, milestone payments, sales threshold</t>
        </is>
      </c>
      <c r="B31" s="4" t="inlineStr">
        <is>
          <t xml:space="preserve"> </t>
        </is>
      </c>
      <c r="C31" s="5"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iphaGen | Mileston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tigation settlement, amount awarded to other party</t>
        </is>
      </c>
      <c r="B34" s="4" t="inlineStr">
        <is>
          <t xml:space="preserve"> </t>
        </is>
      </c>
      <c r="C34" s="4" t="inlineStr">
        <is>
          <t xml:space="preserve"> </t>
        </is>
      </c>
      <c r="D34" s="4" t="inlineStr">
        <is>
          <t xml:space="preserve"> </t>
        </is>
      </c>
      <c r="E34" s="4" t="inlineStr">
        <is>
          <t xml:space="preserve"> </t>
        </is>
      </c>
      <c r="F34" s="4" t="inlineStr">
        <is>
          <t xml:space="preserve"> </t>
        </is>
      </c>
      <c r="G34" s="5" t="n">
        <v>12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tigation settlement, milestone payments, sales threshold</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inical Supply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d remaining commitment</t>
        </is>
      </c>
      <c r="B38" s="4" t="inlineStr">
        <is>
          <t xml:space="preserve"> </t>
        </is>
      </c>
      <c r="C38" s="4" t="inlineStr">
        <is>
          <t xml:space="preserve"> </t>
        </is>
      </c>
      <c r="D38" s="4" t="inlineStr">
        <is>
          <t xml:space="preserve"> </t>
        </is>
      </c>
      <c r="E38" s="5" t="n">
        <v>2100</v>
      </c>
      <c r="F38" s="4" t="inlineStr">
        <is>
          <t xml:space="preserve"> </t>
        </is>
      </c>
      <c r="G38" s="5" t="n">
        <v>2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ject management service fee</t>
        </is>
      </c>
      <c r="B39" s="4" t="inlineStr">
        <is>
          <t xml:space="preserve"> </t>
        </is>
      </c>
      <c r="C39" s="4" t="inlineStr">
        <is>
          <t xml:space="preserve"> </t>
        </is>
      </c>
      <c r="D39" s="4" t="inlineStr">
        <is>
          <t xml:space="preserve"> </t>
        </is>
      </c>
      <c r="E39" s="5" t="n">
        <v>1200</v>
      </c>
      <c r="F39" s="5" t="n">
        <v>718</v>
      </c>
      <c r="G39" s="5" t="n">
        <v>3000</v>
      </c>
      <c r="H39" s="5" t="n">
        <v>25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Contractual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stimated remaining commitment</t>
        </is>
      </c>
      <c r="B42" s="4" t="inlineStr">
        <is>
          <t xml:space="preserve"> </t>
        </is>
      </c>
      <c r="C42" s="4" t="inlineStr">
        <is>
          <t xml:space="preserve"> </t>
        </is>
      </c>
      <c r="D42" s="4" t="inlineStr">
        <is>
          <t xml:space="preserve"> </t>
        </is>
      </c>
      <c r="E42" s="5" t="n">
        <v>5100</v>
      </c>
      <c r="F42" s="4" t="inlineStr">
        <is>
          <t xml:space="preserve"> </t>
        </is>
      </c>
      <c r="G42" s="5" t="n">
        <v>51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ject management service fee</t>
        </is>
      </c>
      <c r="B43" s="4" t="inlineStr">
        <is>
          <t xml:space="preserve"> </t>
        </is>
      </c>
      <c r="C43" s="4" t="inlineStr">
        <is>
          <t xml:space="preserve"> </t>
        </is>
      </c>
      <c r="D43" s="4" t="inlineStr">
        <is>
          <t xml:space="preserve"> </t>
        </is>
      </c>
      <c r="E43" s="5" t="n">
        <v>3100</v>
      </c>
      <c r="F43" s="6" t="n">
        <v>974</v>
      </c>
      <c r="G43" s="5" t="n">
        <v>6200</v>
      </c>
      <c r="H43" s="6" t="n">
        <v>23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STRA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perating Leas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actual obligation</t>
        </is>
      </c>
      <c r="B46" s="4" t="inlineStr">
        <is>
          <t xml:space="preserve"> </t>
        </is>
      </c>
      <c r="C46" s="4" t="inlineStr">
        <is>
          <t xml:space="preserve"> </t>
        </is>
      </c>
      <c r="D46" s="4" t="inlineStr">
        <is>
          <t xml:space="preserve"> </t>
        </is>
      </c>
      <c r="E46" s="6" t="n">
        <v>17900</v>
      </c>
      <c r="F46" s="4" t="inlineStr">
        <is>
          <t xml:space="preserve"> </t>
        </is>
      </c>
      <c r="G46" s="6" t="n">
        <v>179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st of work, percentage</t>
        </is>
      </c>
      <c r="B47" s="4" t="inlineStr">
        <is>
          <t xml:space="preserve"> </t>
        </is>
      </c>
      <c r="C47" s="4" t="inlineStr">
        <is>
          <t xml:space="preserve"> </t>
        </is>
      </c>
      <c r="D47" s="4" t="inlineStr">
        <is>
          <t xml:space="preserve"> </t>
        </is>
      </c>
      <c r="E47" s="10" t="n">
        <v>0.0175</v>
      </c>
      <c r="F47" s="4" t="inlineStr">
        <is>
          <t xml:space="preserve"> </t>
        </is>
      </c>
      <c r="G47" s="10" t="n">
        <v>0.01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16 Le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ditional area of real estate property leased | ft²</t>
        </is>
      </c>
      <c r="B50" s="4" t="inlineStr">
        <is>
          <t xml:space="preserve"> </t>
        </is>
      </c>
      <c r="C50" s="4" t="inlineStr">
        <is>
          <t xml:space="preserve"> </t>
        </is>
      </c>
      <c r="D50" s="4" t="inlineStr">
        <is>
          <t xml:space="preserve"> </t>
        </is>
      </c>
      <c r="E50" s="5" t="n">
        <v>47</v>
      </c>
      <c r="F50" s="4" t="inlineStr">
        <is>
          <t xml:space="preserve"> </t>
        </is>
      </c>
      <c r="G50" s="5" t="n">
        <v>4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ston, Massachusetts 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erating lease, term of con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3 years</t>
        </is>
      </c>
      <c r="K53" s="4" t="inlineStr">
        <is>
          <t xml:space="preserve"> </t>
        </is>
      </c>
      <c r="L53" s="4" t="inlineStr">
        <is>
          <t xml:space="preserve"> </t>
        </is>
      </c>
      <c r="M53" s="4" t="inlineStr">
        <is>
          <t xml:space="preserve"> </t>
        </is>
      </c>
    </row>
    <row r="54">
      <c r="A54" s="4" t="inlineStr">
        <is>
          <t>Switzerland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ng lease, term of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6 months</t>
        </is>
      </c>
      <c r="J56" s="4" t="inlineStr">
        <is>
          <t xml:space="preserve"> </t>
        </is>
      </c>
      <c r="K56" s="4" t="inlineStr">
        <is>
          <t xml:space="preserve"> </t>
        </is>
      </c>
      <c r="L56" s="4" t="inlineStr">
        <is>
          <t xml:space="preserve"> </t>
        </is>
      </c>
      <c r="M56" s="4" t="inlineStr">
        <is>
          <t xml:space="preserve"> </t>
        </is>
      </c>
    </row>
    <row r="57">
      <c r="A57" s="4" t="inlineStr">
        <is>
          <t>Lessee, operating lease, lease not yet commenced, liability, to be paid, remainder of fiscal year</t>
        </is>
      </c>
      <c r="B57" s="4" t="inlineStr">
        <is>
          <t xml:space="preserve"> </t>
        </is>
      </c>
      <c r="C57" s="4" t="inlineStr">
        <is>
          <t xml:space="preserve"> </t>
        </is>
      </c>
      <c r="D57" s="4" t="inlineStr">
        <is>
          <t xml:space="preserve"> </t>
        </is>
      </c>
      <c r="E57" s="6" t="n">
        <v>22</v>
      </c>
      <c r="F57" s="4" t="inlineStr">
        <is>
          <t xml:space="preserve"> </t>
        </is>
      </c>
      <c r="G57" s="6" t="n">
        <v>2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essee, operating lease, lease not yet commenced, liability, to be paid, year one</t>
        </is>
      </c>
      <c r="B58" s="4" t="inlineStr">
        <is>
          <t xml:space="preserve"> </t>
        </is>
      </c>
      <c r="C58" s="4" t="inlineStr">
        <is>
          <t xml:space="preserve"> </t>
        </is>
      </c>
      <c r="D58" s="4" t="inlineStr">
        <is>
          <t xml:space="preserve"> </t>
        </is>
      </c>
      <c r="E58" s="6" t="n">
        <v>89</v>
      </c>
      <c r="F58" s="4" t="inlineStr">
        <is>
          <t xml:space="preserve"> </t>
        </is>
      </c>
      <c r="G58" s="6" t="n">
        <v>8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perating Lease Payments (Detail)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six months)</t>
        </is>
      </c>
      <c r="B3" s="6" t="n">
        <v>743</v>
      </c>
      <c r="C3" s="4" t="inlineStr">
        <is>
          <t xml:space="preserve"> </t>
        </is>
      </c>
    </row>
    <row r="4">
      <c r="A4" s="4" t="inlineStr">
        <is>
          <t>2023</t>
        </is>
      </c>
      <c r="B4" s="5" t="n">
        <v>1510</v>
      </c>
      <c r="C4" s="4" t="inlineStr">
        <is>
          <t xml:space="preserve"> </t>
        </is>
      </c>
    </row>
    <row r="5">
      <c r="A5" s="4" t="inlineStr">
        <is>
          <t>2024</t>
        </is>
      </c>
      <c r="B5" s="5" t="n">
        <v>1539</v>
      </c>
      <c r="C5" s="4" t="inlineStr">
        <is>
          <t xml:space="preserve"> </t>
        </is>
      </c>
    </row>
    <row r="6">
      <c r="A6" s="4" t="inlineStr">
        <is>
          <t>2025</t>
        </is>
      </c>
      <c r="B6" s="5" t="n">
        <v>1277</v>
      </c>
      <c r="C6" s="4" t="inlineStr">
        <is>
          <t xml:space="preserve"> </t>
        </is>
      </c>
    </row>
    <row r="7">
      <c r="A7" s="4" t="inlineStr">
        <is>
          <t>2026</t>
        </is>
      </c>
      <c r="B7" s="5" t="n">
        <v>1277</v>
      </c>
      <c r="C7" s="4" t="inlineStr">
        <is>
          <t xml:space="preserve"> </t>
        </is>
      </c>
    </row>
    <row r="8">
      <c r="A8" s="4" t="inlineStr">
        <is>
          <t>Thereafter</t>
        </is>
      </c>
      <c r="B8" s="5" t="n">
        <v>12063</v>
      </c>
      <c r="C8" s="4" t="inlineStr">
        <is>
          <t xml:space="preserve"> </t>
        </is>
      </c>
    </row>
    <row r="9">
      <c r="A9" s="4" t="inlineStr">
        <is>
          <t>Future minimum operating lease payments</t>
        </is>
      </c>
      <c r="B9" s="5" t="n">
        <v>18409</v>
      </c>
      <c r="C9" s="4" t="inlineStr">
        <is>
          <t xml:space="preserve"> </t>
        </is>
      </c>
    </row>
    <row r="10">
      <c r="A10" s="4" t="inlineStr">
        <is>
          <t>Less: Interest</t>
        </is>
      </c>
      <c r="B10" s="5" t="n">
        <v>9276</v>
      </c>
      <c r="C10" s="4" t="inlineStr">
        <is>
          <t xml:space="preserve"> </t>
        </is>
      </c>
    </row>
    <row r="11">
      <c r="A11" s="4" t="inlineStr">
        <is>
          <t>Present value of lease liability</t>
        </is>
      </c>
      <c r="B11" s="6" t="n">
        <v>9133</v>
      </c>
      <c r="C11" s="6" t="n">
        <v>8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Commitments and Contingencies - Schedule of Supplemental Condensed Consolidated Balance Sheet Information Related to Leases (Detail)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ight-of-use assets</t>
        </is>
      </c>
      <c r="B3" s="6" t="n">
        <v>8279</v>
      </c>
      <c r="C3" s="6" t="n">
        <v>7228</v>
      </c>
    </row>
    <row r="4">
      <c r="A4" s="4" t="inlineStr">
        <is>
          <t>Current portion of lease liability</t>
        </is>
      </c>
      <c r="B4" s="5" t="n">
        <v>1417</v>
      </c>
      <c r="C4" s="5" t="n">
        <v>1041</v>
      </c>
    </row>
    <row r="5">
      <c r="A5" s="4" t="inlineStr">
        <is>
          <t>Lease liability</t>
        </is>
      </c>
      <c r="B5" s="5" t="n">
        <v>7716</v>
      </c>
      <c r="C5" s="5" t="n">
        <v>6983</v>
      </c>
    </row>
    <row r="6">
      <c r="A6" s="4" t="inlineStr">
        <is>
          <t>Total lease liability</t>
        </is>
      </c>
      <c r="B6" s="6" t="n">
        <v>9133</v>
      </c>
      <c r="C6" s="6" t="n">
        <v>8024</v>
      </c>
    </row>
    <row r="7">
      <c r="A7" s="4" t="inlineStr">
        <is>
          <t>Weighted average remaining lease term, in years</t>
        </is>
      </c>
      <c r="B7" s="4" t="inlineStr">
        <is>
          <t>12 years 10 months 24 days</t>
        </is>
      </c>
      <c r="C7" s="4" t="inlineStr">
        <is>
          <t>14 years 4 months 24 days</t>
        </is>
      </c>
    </row>
    <row r="8">
      <c r="A8" s="4" t="inlineStr">
        <is>
          <t>Weighted average discount rate</t>
        </is>
      </c>
      <c r="B8" s="11" t="n">
        <v>0.094</v>
      </c>
      <c r="C8" s="11" t="n">
        <v>0.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apitalization - Additional Information (Detail) - USD ($) $ / shares in Units, $ in Thousands</t>
        </is>
      </c>
      <c r="E1" s="2" t="inlineStr">
        <is>
          <t>6 Months Ended</t>
        </is>
      </c>
      <c r="F1" s="2" t="inlineStr">
        <is>
          <t>12 Months Ended</t>
        </is>
      </c>
    </row>
    <row r="2">
      <c r="B2" s="2" t="inlineStr">
        <is>
          <t>Apr. 05, 2022</t>
        </is>
      </c>
      <c r="C2" s="2" t="inlineStr">
        <is>
          <t>Dec. 03, 2021</t>
        </is>
      </c>
      <c r="D2" s="2" t="inlineStr">
        <is>
          <t>Feb. 01, 2021</t>
        </is>
      </c>
      <c r="E2" s="2" t="inlineStr">
        <is>
          <t>Jun. 30, 2022</t>
        </is>
      </c>
      <c r="F2" s="2" t="inlineStr">
        <is>
          <t>Dec. 31, 2021</t>
        </is>
      </c>
      <c r="G2" s="2" t="inlineStr">
        <is>
          <t>Dec. 31, 2020</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expenses</t>
        </is>
      </c>
      <c r="B4" s="4" t="inlineStr">
        <is>
          <t xml:space="preserve"> </t>
        </is>
      </c>
      <c r="C4" s="6" t="n">
        <v>227</v>
      </c>
      <c r="D4" s="6" t="n">
        <v>198</v>
      </c>
      <c r="E4" s="4" t="inlineStr">
        <is>
          <t xml:space="preserve"> </t>
        </is>
      </c>
      <c r="F4" s="4" t="inlineStr">
        <is>
          <t xml:space="preserve"> </t>
        </is>
      </c>
      <c r="G4" s="4" t="inlineStr">
        <is>
          <t xml:space="preserve"> </t>
        </is>
      </c>
    </row>
    <row r="5">
      <c r="A5" s="4" t="inlineStr">
        <is>
          <t>Placeme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6" t="n">
        <v>150000</v>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number of shares issued in transaction</t>
        </is>
      </c>
      <c r="B10" s="5" t="n">
        <v>434782</v>
      </c>
      <c r="C10" s="5" t="n">
        <v>2866667</v>
      </c>
      <c r="D10" s="5" t="n">
        <v>2211538</v>
      </c>
      <c r="E10" s="4" t="inlineStr">
        <is>
          <t xml:space="preserve"> </t>
        </is>
      </c>
      <c r="F10" s="5" t="n">
        <v>262500</v>
      </c>
      <c r="G10" s="4" t="inlineStr">
        <is>
          <t xml:space="preserve"> </t>
        </is>
      </c>
    </row>
    <row r="11">
      <c r="A11" s="4" t="inlineStr">
        <is>
          <t>Sale of stock, price per share (in dollars per share)</t>
        </is>
      </c>
      <c r="B11" s="4" t="inlineStr">
        <is>
          <t xml:space="preserve"> </t>
        </is>
      </c>
      <c r="C11" s="6" t="n">
        <v>75</v>
      </c>
      <c r="D11" s="6" t="n">
        <v>65</v>
      </c>
      <c r="E11" s="6" t="n">
        <v>69</v>
      </c>
      <c r="F11" s="8" t="n">
        <v>66.5</v>
      </c>
      <c r="G11" s="4" t="inlineStr">
        <is>
          <t xml:space="preserve"> </t>
        </is>
      </c>
    </row>
    <row r="12">
      <c r="A12" s="4" t="inlineStr">
        <is>
          <t>Proceeds from initial offering of shares</t>
        </is>
      </c>
      <c r="B12" s="6" t="n">
        <v>29100</v>
      </c>
      <c r="C12" s="6" t="n">
        <v>201900</v>
      </c>
      <c r="D12" s="6" t="n">
        <v>134900</v>
      </c>
      <c r="E12" s="4" t="inlineStr">
        <is>
          <t xml:space="preserve"> </t>
        </is>
      </c>
      <c r="F12" s="4" t="inlineStr">
        <is>
          <t xml:space="preserve"> </t>
        </is>
      </c>
      <c r="G12" s="4" t="inlineStr">
        <is>
          <t xml:space="preserve"> </t>
        </is>
      </c>
    </row>
    <row r="13">
      <c r="A13" s="4" t="inlineStr">
        <is>
          <t>Underwriting discounts and commissions</t>
        </is>
      </c>
      <c r="B13" s="4" t="inlineStr">
        <is>
          <t xml:space="preserve"> </t>
        </is>
      </c>
      <c r="C13" s="6" t="n">
        <v>12900</v>
      </c>
      <c r="D13" s="6" t="n">
        <v>8600</v>
      </c>
      <c r="E13" s="4" t="inlineStr">
        <is>
          <t xml:space="preserve"> </t>
        </is>
      </c>
      <c r="F13" s="4" t="inlineStr">
        <is>
          <t xml:space="preserve"> </t>
        </is>
      </c>
      <c r="G13" s="4" t="inlineStr">
        <is>
          <t xml:space="preserve"> </t>
        </is>
      </c>
    </row>
    <row r="14">
      <c r="A14" s="4" t="inlineStr">
        <is>
          <t>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nitial offering of shares</t>
        </is>
      </c>
      <c r="B16" s="4" t="inlineStr">
        <is>
          <t xml:space="preserve"> </t>
        </is>
      </c>
      <c r="C16" s="4" t="inlineStr">
        <is>
          <t xml:space="preserve"> </t>
        </is>
      </c>
      <c r="D16" s="4" t="inlineStr">
        <is>
          <t xml:space="preserve"> </t>
        </is>
      </c>
      <c r="E16" s="4" t="inlineStr">
        <is>
          <t xml:space="preserve"> </t>
        </is>
      </c>
      <c r="F16" s="6" t="n">
        <v>16900</v>
      </c>
      <c r="G16" s="4" t="inlineStr">
        <is>
          <t xml:space="preserve"> </t>
        </is>
      </c>
    </row>
    <row r="17">
      <c r="A17" s="4" t="inlineStr">
        <is>
          <t>Underwriting discounts and commissions</t>
        </is>
      </c>
      <c r="B17" s="4" t="inlineStr">
        <is>
          <t xml:space="preserve"> </t>
        </is>
      </c>
      <c r="C17" s="4" t="inlineStr">
        <is>
          <t xml:space="preserve"> </t>
        </is>
      </c>
      <c r="D17" s="4" t="inlineStr">
        <is>
          <t xml:space="preserve"> </t>
        </is>
      </c>
      <c r="E17" s="6" t="n">
        <v>900</v>
      </c>
      <c r="F17" s="6" t="n">
        <v>524</v>
      </c>
      <c r="G17" s="4" t="inlineStr">
        <is>
          <t xml:space="preserve"> </t>
        </is>
      </c>
    </row>
    <row r="18">
      <c r="A18" s="4" t="inlineStr">
        <is>
          <t>Sale of stock, remaining available issuance amount</t>
        </is>
      </c>
      <c r="B18" s="4" t="inlineStr">
        <is>
          <t xml:space="preserve"> </t>
        </is>
      </c>
      <c r="C18" s="4" t="inlineStr">
        <is>
          <t xml:space="preserve"> </t>
        </is>
      </c>
      <c r="D18" s="4" t="inlineStr">
        <is>
          <t xml:space="preserve"> </t>
        </is>
      </c>
      <c r="E18" s="6" t="n">
        <v>102500</v>
      </c>
      <c r="F18" s="4" t="inlineStr">
        <is>
          <t xml:space="preserve"> </t>
        </is>
      </c>
      <c r="G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number of shares issued in transaction</t>
        </is>
      </c>
      <c r="B21" s="4" t="inlineStr">
        <is>
          <t xml:space="preserve"> </t>
        </is>
      </c>
      <c r="C21" s="5" t="n">
        <v>200000</v>
      </c>
      <c r="D21" s="5" t="n">
        <v>288461</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expiration period</t>
        </is>
      </c>
      <c r="B4" s="4" t="inlineStr">
        <is>
          <t xml:space="preserve"> </t>
        </is>
      </c>
      <c r="C4" s="4" t="inlineStr">
        <is>
          <t xml:space="preserve"> </t>
        </is>
      </c>
      <c r="D4" s="4" t="inlineStr">
        <is>
          <t>10 years</t>
        </is>
      </c>
      <c r="E4" s="4" t="inlineStr">
        <is>
          <t xml:space="preserve"> </t>
        </is>
      </c>
      <c r="F4" s="4" t="inlineStr">
        <is>
          <t xml:space="preserve"> </t>
        </is>
      </c>
    </row>
    <row r="5">
      <c r="A5" s="4" t="inlineStr">
        <is>
          <t>Stock options granted (in shares)</t>
        </is>
      </c>
      <c r="B5" s="4" t="inlineStr">
        <is>
          <t xml:space="preserve"> </t>
        </is>
      </c>
      <c r="C5" s="4" t="inlineStr">
        <is>
          <t xml:space="preserve"> </t>
        </is>
      </c>
      <c r="D5" s="5" t="n">
        <v>1769000</v>
      </c>
      <c r="E5" s="4" t="inlineStr">
        <is>
          <t xml:space="preserve"> </t>
        </is>
      </c>
      <c r="F5" s="4" t="inlineStr">
        <is>
          <t xml:space="preserve"> </t>
        </is>
      </c>
    </row>
    <row r="6">
      <c r="A6" s="4" t="inlineStr">
        <is>
          <t>Intrinsic value of options exercised</t>
        </is>
      </c>
      <c r="B6" s="6" t="n">
        <v>704</v>
      </c>
      <c r="C6" s="6" t="n">
        <v>64</v>
      </c>
      <c r="D6" s="6" t="n">
        <v>739</v>
      </c>
      <c r="E6" s="6" t="n">
        <v>872</v>
      </c>
      <c r="F6" s="4" t="inlineStr">
        <is>
          <t xml:space="preserve"> </t>
        </is>
      </c>
    </row>
    <row r="7">
      <c r="A7" s="4" t="inlineStr">
        <is>
          <t>Share-based payment arrangement, amount capitalized</t>
        </is>
      </c>
      <c r="B7" s="6" t="n">
        <v>146</v>
      </c>
      <c r="C7" s="6" t="n">
        <v>66</v>
      </c>
      <c r="D7" s="6" t="n">
        <v>287</v>
      </c>
      <c r="E7" s="6" t="n">
        <v>103</v>
      </c>
      <c r="F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s granted (in shares)</t>
        </is>
      </c>
      <c r="B10" s="5" t="n">
        <v>544500</v>
      </c>
      <c r="C10" s="5" t="n">
        <v>297500</v>
      </c>
      <c r="D10" s="5" t="n">
        <v>1724000</v>
      </c>
      <c r="E10" s="5" t="n">
        <v>799950</v>
      </c>
      <c r="F10" s="4" t="inlineStr">
        <is>
          <t xml:space="preserve"> </t>
        </is>
      </c>
    </row>
    <row r="11">
      <c r="A11" s="4" t="inlineStr">
        <is>
          <t>Stock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maining available for grant</t>
        </is>
      </c>
      <c r="B13" s="5" t="n">
        <v>530991</v>
      </c>
      <c r="C13" s="4" t="inlineStr">
        <is>
          <t xml:space="preserve"> </t>
        </is>
      </c>
      <c r="D13" s="5" t="n">
        <v>530991</v>
      </c>
      <c r="E13" s="4" t="inlineStr">
        <is>
          <t xml:space="preserve"> </t>
        </is>
      </c>
      <c r="F13" s="4" t="inlineStr">
        <is>
          <t xml:space="preserve"> </t>
        </is>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vesting period</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Weighted-average grant-date fair value per share of options granted (in dollars per share)</t>
        </is>
      </c>
      <c r="B17" s="8" t="n">
        <v>42.9</v>
      </c>
      <c r="C17" s="8" t="n">
        <v>42.53</v>
      </c>
      <c r="D17" s="8" t="n">
        <v>43.03</v>
      </c>
      <c r="E17" s="8" t="n">
        <v>47.25</v>
      </c>
      <c r="F17" s="4" t="inlineStr">
        <is>
          <t xml:space="preserve"> </t>
        </is>
      </c>
    </row>
    <row r="18">
      <c r="A18" s="4" t="inlineStr">
        <is>
          <t>Stock-based compensation expense</t>
        </is>
      </c>
      <c r="B18" s="6" t="n">
        <v>7771</v>
      </c>
      <c r="C18" s="6" t="n">
        <v>3709</v>
      </c>
      <c r="D18" s="6" t="n">
        <v>13720</v>
      </c>
      <c r="E18" s="6" t="n">
        <v>5840</v>
      </c>
      <c r="F18" s="4" t="inlineStr">
        <is>
          <t xml:space="preserve"> </t>
        </is>
      </c>
    </row>
    <row r="19">
      <c r="A19" s="4" t="inlineStr">
        <is>
          <t>Share-based Payment Arrangement, Option | 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tock-based compensation expense</t>
        </is>
      </c>
      <c r="B21" s="6" t="n">
        <v>115700</v>
      </c>
      <c r="C21" s="4" t="inlineStr">
        <is>
          <t xml:space="preserve"> </t>
        </is>
      </c>
      <c r="D21" s="6" t="n">
        <v>115700</v>
      </c>
      <c r="E21" s="4" t="inlineStr">
        <is>
          <t xml:space="preserve"> </t>
        </is>
      </c>
      <c r="F21" s="4" t="inlineStr">
        <is>
          <t xml:space="preserve"> </t>
        </is>
      </c>
    </row>
    <row r="22">
      <c r="A22" s="4" t="inlineStr">
        <is>
          <t>Estimated weighted average period</t>
        </is>
      </c>
      <c r="B22" s="4" t="inlineStr">
        <is>
          <t xml:space="preserve"> </t>
        </is>
      </c>
      <c r="C22" s="4" t="inlineStr">
        <is>
          <t xml:space="preserve"> </t>
        </is>
      </c>
      <c r="D22" s="4" t="inlineStr">
        <is>
          <t>3 years 3 months 18 days</t>
        </is>
      </c>
      <c r="E22" s="4" t="inlineStr">
        <is>
          <t xml:space="preserve"> </t>
        </is>
      </c>
      <c r="F22" s="4" t="inlineStr">
        <is>
          <t xml:space="preserve"> </t>
        </is>
      </c>
    </row>
    <row r="23">
      <c r="A23" s="4" t="inlineStr">
        <is>
          <t>Non-Employee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granted (in shares)</t>
        </is>
      </c>
      <c r="B25" s="5" t="n">
        <v>45000</v>
      </c>
      <c r="C25" s="5" t="n">
        <v>0</v>
      </c>
      <c r="D25" s="5" t="n">
        <v>45000</v>
      </c>
      <c r="E25" s="5" t="n">
        <v>0</v>
      </c>
      <c r="F25" s="4" t="inlineStr">
        <is>
          <t xml:space="preserve"> </t>
        </is>
      </c>
    </row>
    <row r="26">
      <c r="A26" s="4" t="inlineStr">
        <is>
          <t>Non-Employee Stock Optio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 vesting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Non-Employee Stock Option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 vesting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award granted (in shares)</t>
        </is>
      </c>
      <c r="B34" s="5" t="n">
        <v>0</v>
      </c>
      <c r="C34" s="5" t="n">
        <v>0</v>
      </c>
      <c r="D34" s="5" t="n">
        <v>0</v>
      </c>
      <c r="E34" s="5" t="n">
        <v>98800</v>
      </c>
      <c r="F34" s="4" t="inlineStr">
        <is>
          <t xml:space="preserve"> </t>
        </is>
      </c>
    </row>
    <row r="35">
      <c r="A35" s="4" t="inlineStr">
        <is>
          <t>Restricted stock award outstanding (in shares)</t>
        </is>
      </c>
      <c r="B35" s="5" t="n">
        <v>66600</v>
      </c>
      <c r="C35" s="4" t="inlineStr">
        <is>
          <t xml:space="preserve"> </t>
        </is>
      </c>
      <c r="D35" s="5" t="n">
        <v>66600</v>
      </c>
      <c r="E35" s="4" t="inlineStr">
        <is>
          <t xml:space="preserve"> </t>
        </is>
      </c>
      <c r="F35" s="5" t="n">
        <v>98800</v>
      </c>
    </row>
    <row r="36">
      <c r="A36" s="4" t="inlineStr">
        <is>
          <t>Unrecognized stock-based compensation expense</t>
        </is>
      </c>
      <c r="B36" s="6" t="n">
        <v>4700</v>
      </c>
      <c r="C36" s="4" t="inlineStr">
        <is>
          <t xml:space="preserve"> </t>
        </is>
      </c>
      <c r="D36" s="6" t="n">
        <v>4700</v>
      </c>
      <c r="E36" s="4" t="inlineStr">
        <is>
          <t xml:space="preserve"> </t>
        </is>
      </c>
      <c r="F36" s="4" t="inlineStr">
        <is>
          <t xml:space="preserve"> </t>
        </is>
      </c>
    </row>
    <row r="37">
      <c r="A37" s="4" t="inlineStr">
        <is>
          <t>Estimated weighted average period</t>
        </is>
      </c>
      <c r="B37" s="4" t="inlineStr">
        <is>
          <t xml:space="preserve"> </t>
        </is>
      </c>
      <c r="C37" s="4" t="inlineStr">
        <is>
          <t xml:space="preserve"> </t>
        </is>
      </c>
      <c r="D37" s="4" t="inlineStr">
        <is>
          <t>2 years 8 months 12 days</t>
        </is>
      </c>
      <c r="E37" s="4" t="inlineStr">
        <is>
          <t xml:space="preserve"> </t>
        </is>
      </c>
      <c r="F37" s="4" t="inlineStr">
        <is>
          <t xml:space="preserve"> </t>
        </is>
      </c>
    </row>
    <row r="38">
      <c r="A38" s="4" t="inlineStr">
        <is>
          <t>Stock-based compensation expense</t>
        </is>
      </c>
      <c r="B38" s="6" t="n">
        <v>418</v>
      </c>
      <c r="C38" s="6" t="n">
        <v>486</v>
      </c>
      <c r="D38" s="6" t="n">
        <v>899</v>
      </c>
      <c r="E38" s="6" t="n">
        <v>668</v>
      </c>
      <c r="F38" s="4" t="inlineStr">
        <is>
          <t xml:space="preserve"> </t>
        </is>
      </c>
    </row>
    <row r="39">
      <c r="A39" s="4" t="inlineStr">
        <is>
          <t>Restricted Stock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option vesting period</t>
        </is>
      </c>
      <c r="B41" s="4" t="inlineStr">
        <is>
          <t xml:space="preserve"> </t>
        </is>
      </c>
      <c r="C41" s="4" t="inlineStr">
        <is>
          <t xml:space="preserve"> </t>
        </is>
      </c>
      <c r="D41" s="4" t="inlineStr">
        <is>
          <t>4 years</t>
        </is>
      </c>
      <c r="E41" s="4" t="inlineStr">
        <is>
          <t xml:space="preserve"> </t>
        </is>
      </c>
      <c r="F41" s="4" t="inlineStr">
        <is>
          <t xml:space="preserve"> </t>
        </is>
      </c>
    </row>
    <row r="42">
      <c r="A42" s="4" t="inlineStr">
        <is>
          <t>Incentive Stock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remaining available for grant</t>
        </is>
      </c>
      <c r="B44" s="5" t="n">
        <v>1296</v>
      </c>
      <c r="C44" s="4" t="inlineStr">
        <is>
          <t xml:space="preserve"> </t>
        </is>
      </c>
      <c r="D44" s="5" t="n">
        <v>1296</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Company's Stock Option Activity (Detail)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tock Options Outstanding</t>
        </is>
      </c>
      <c r="B3" s="4" t="inlineStr">
        <is>
          <t xml:space="preserve"> </t>
        </is>
      </c>
      <c r="C3" s="4" t="inlineStr">
        <is>
          <t xml:space="preserve"> </t>
        </is>
      </c>
    </row>
    <row r="4">
      <c r="A4" s="4" t="inlineStr">
        <is>
          <t>Beginning balance (in shares) | shares</t>
        </is>
      </c>
      <c r="B4" s="5" t="n">
        <v>2043179</v>
      </c>
      <c r="C4" s="4" t="inlineStr">
        <is>
          <t xml:space="preserve"> </t>
        </is>
      </c>
    </row>
    <row r="5">
      <c r="A5" s="4" t="inlineStr">
        <is>
          <t>Granted (in shares) | shares</t>
        </is>
      </c>
      <c r="B5" s="5" t="n">
        <v>1769000</v>
      </c>
      <c r="C5" s="4" t="inlineStr">
        <is>
          <t xml:space="preserve"> </t>
        </is>
      </c>
    </row>
    <row r="6">
      <c r="A6" s="4" t="inlineStr">
        <is>
          <t>Exercised (in shares) | shares</t>
        </is>
      </c>
      <c r="B6" s="5" t="n">
        <v>-39399</v>
      </c>
      <c r="C6" s="4" t="inlineStr">
        <is>
          <t xml:space="preserve"> </t>
        </is>
      </c>
    </row>
    <row r="7">
      <c r="A7" s="4" t="inlineStr">
        <is>
          <t>Cancelled or forfeited (in shares) | shares</t>
        </is>
      </c>
      <c r="B7" s="5" t="n">
        <v>-151642</v>
      </c>
      <c r="C7" s="4" t="inlineStr">
        <is>
          <t xml:space="preserve"> </t>
        </is>
      </c>
    </row>
    <row r="8">
      <c r="A8" s="4" t="inlineStr">
        <is>
          <t>Expired (in shares) | shares</t>
        </is>
      </c>
      <c r="B8" s="5" t="n">
        <v>-876</v>
      </c>
      <c r="C8" s="4" t="inlineStr">
        <is>
          <t xml:space="preserve"> </t>
        </is>
      </c>
    </row>
    <row r="9">
      <c r="A9" s="4" t="inlineStr">
        <is>
          <t>Ending balance (in shares) | shares</t>
        </is>
      </c>
      <c r="B9" s="5" t="n">
        <v>3620262</v>
      </c>
      <c r="C9" s="5" t="n">
        <v>2043179</v>
      </c>
    </row>
    <row r="10">
      <c r="A10" s="4" t="inlineStr">
        <is>
          <t>Exercisable end of period (in shares) | shares</t>
        </is>
      </c>
      <c r="B10" s="5" t="n">
        <v>53697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6" t="n">
        <v>57</v>
      </c>
      <c r="C12" s="4" t="inlineStr">
        <is>
          <t xml:space="preserve"> </t>
        </is>
      </c>
    </row>
    <row r="13">
      <c r="A13" s="4" t="inlineStr">
        <is>
          <t>Granted (in dollars per share) | $ / shares</t>
        </is>
      </c>
      <c r="B13" s="9" t="n">
        <v>62.19</v>
      </c>
      <c r="C13" s="4" t="inlineStr">
        <is>
          <t xml:space="preserve"> </t>
        </is>
      </c>
    </row>
    <row r="14">
      <c r="A14" s="4" t="inlineStr">
        <is>
          <t>Exercised (in dollars per share) | $ / shares</t>
        </is>
      </c>
      <c r="B14" s="9" t="n">
        <v>44.13</v>
      </c>
      <c r="C14" s="4" t="inlineStr">
        <is>
          <t xml:space="preserve"> </t>
        </is>
      </c>
    </row>
    <row r="15">
      <c r="A15" s="4" t="inlineStr">
        <is>
          <t>Cancelled or forfeited (in dollars per share) | $ / shares</t>
        </is>
      </c>
      <c r="B15" s="9" t="n">
        <v>55.24</v>
      </c>
      <c r="C15" s="4" t="inlineStr">
        <is>
          <t xml:space="preserve"> </t>
        </is>
      </c>
    </row>
    <row r="16">
      <c r="A16" s="4" t="inlineStr">
        <is>
          <t>Exercised (in dollars per share) | $ / shares</t>
        </is>
      </c>
      <c r="B16" s="9" t="n">
        <v>74.92</v>
      </c>
      <c r="C16" s="4" t="inlineStr">
        <is>
          <t xml:space="preserve"> </t>
        </is>
      </c>
    </row>
    <row r="17">
      <c r="A17" s="4" t="inlineStr">
        <is>
          <t>Ending balance (in dollars per share) | $ / shares</t>
        </is>
      </c>
      <c r="B17" s="9" t="n">
        <v>59.75</v>
      </c>
      <c r="C17" s="6" t="n">
        <v>57</v>
      </c>
    </row>
    <row r="18">
      <c r="A18" s="4" t="inlineStr">
        <is>
          <t>Exercisable end of period (in dollars per share) | $ / shares</t>
        </is>
      </c>
      <c r="B18" s="8" t="n">
        <v>47.48</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Weighted-average remaining contractual life (Years)</t>
        </is>
      </c>
      <c r="B20" s="4" t="inlineStr">
        <is>
          <t>9 years 1 month 6 days</t>
        </is>
      </c>
      <c r="C20" s="4" t="inlineStr">
        <is>
          <t>9 years</t>
        </is>
      </c>
    </row>
    <row r="21">
      <c r="A21" s="4" t="inlineStr">
        <is>
          <t>Weighted-average remaining contractual life (Years), exercisable</t>
        </is>
      </c>
      <c r="B21" s="4" t="inlineStr">
        <is>
          <t>7 years 6 months</t>
        </is>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 outstanding | $</t>
        </is>
      </c>
      <c r="B23" s="6" t="n">
        <v>28341</v>
      </c>
      <c r="C23" s="6" t="n">
        <v>31331</v>
      </c>
    </row>
    <row r="24">
      <c r="A24" s="4" t="inlineStr">
        <is>
          <t>Exercisable at June 30, 2022 | $</t>
        </is>
      </c>
      <c r="B24" s="6" t="n">
        <v>11184</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Related to Issuance of Stock Option Awards and Restricted Stock Award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6" t="n">
        <v>7771</v>
      </c>
      <c r="C5" s="6" t="n">
        <v>3709</v>
      </c>
      <c r="D5" s="6" t="n">
        <v>13720</v>
      </c>
      <c r="E5" s="6" t="n">
        <v>584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Total stock-based compensation</t>
        </is>
      </c>
      <c r="B8" s="5" t="n">
        <v>418</v>
      </c>
      <c r="C8" s="5" t="n">
        <v>486</v>
      </c>
      <c r="D8" s="5" t="n">
        <v>899</v>
      </c>
      <c r="E8" s="5" t="n">
        <v>668</v>
      </c>
    </row>
    <row r="9">
      <c r="A9" s="4" t="inlineStr">
        <is>
          <t>Research and development | Share-based Payment Arrangement,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5" t="n">
        <v>1995</v>
      </c>
      <c r="C11" s="5" t="n">
        <v>1084</v>
      </c>
      <c r="D11" s="5" t="n">
        <v>3363</v>
      </c>
      <c r="E11" s="5" t="n">
        <v>1600</v>
      </c>
    </row>
    <row r="12">
      <c r="A12" s="4" t="inlineStr">
        <is>
          <t>General and administrative | Share-based Payment Arrangement,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t>
        </is>
      </c>
      <c r="B14" s="5" t="n">
        <v>5776</v>
      </c>
      <c r="C14" s="5" t="n">
        <v>2625</v>
      </c>
      <c r="D14" s="5" t="n">
        <v>10357</v>
      </c>
      <c r="E14" s="5" t="n">
        <v>4240</v>
      </c>
    </row>
    <row r="15">
      <c r="A15" s="4" t="inlineStr">
        <is>
          <t>General and administrative | 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t>
        </is>
      </c>
      <c r="B17" s="6" t="n">
        <v>418</v>
      </c>
      <c r="C17" s="6" t="n">
        <v>486</v>
      </c>
      <c r="D17" s="6" t="n">
        <v>899</v>
      </c>
      <c r="E17" s="6" t="n">
        <v>6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4" customWidth="1" min="5" max="5"/>
  </cols>
  <sheetData>
    <row r="1">
      <c r="A1" s="1" t="inlineStr">
        <is>
          <t>Stock-Based Compensation - Fair Value of Stock Options, Valuation Assumptions (Detail) - Share-based Payment Arrangement, Option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12" t="n">
        <v>0.78</v>
      </c>
      <c r="C4" s="12" t="n">
        <v>0.72</v>
      </c>
      <c r="D4" s="12" t="n">
        <v>0.78</v>
      </c>
      <c r="E4" s="12" t="n">
        <v>0.72</v>
      </c>
    </row>
    <row r="5">
      <c r="A5" s="4" t="inlineStr">
        <is>
          <t>Expected term of the award (years)</t>
        </is>
      </c>
      <c r="B5" s="4" t="inlineStr">
        <is>
          <t>6 years 2 months 1 day</t>
        </is>
      </c>
      <c r="C5" s="4" t="inlineStr">
        <is>
          <t>6 years 1 month 6 days</t>
        </is>
      </c>
      <c r="D5" s="4" t="inlineStr">
        <is>
          <t>6 years 2 months 15 days</t>
        </is>
      </c>
      <c r="E5" s="4" t="inlineStr">
        <is>
          <t>6 years 2 months 4 days</t>
        </is>
      </c>
    </row>
    <row r="6">
      <c r="A6" s="4" t="inlineStr">
        <is>
          <t>Risk-free interest rate</t>
        </is>
      </c>
      <c r="B6" s="11" t="n">
        <v>0.0292</v>
      </c>
      <c r="C6" s="11" t="n">
        <v>0.0105</v>
      </c>
      <c r="D6" s="11" t="n">
        <v>0.0217</v>
      </c>
      <c r="E6" s="11" t="n">
        <v>0.0102</v>
      </c>
    </row>
    <row r="7">
      <c r="A7" s="4" t="inlineStr">
        <is>
          <t>Weighted average exercise price (in dollars per share)</t>
        </is>
      </c>
      <c r="B7" s="8" t="n">
        <v>61.51</v>
      </c>
      <c r="C7" s="8" t="n">
        <v>66.58</v>
      </c>
      <c r="D7" s="8" t="n">
        <v>62.19</v>
      </c>
      <c r="E7" s="8" t="n">
        <v>73.42</v>
      </c>
    </row>
    <row r="8">
      <c r="A8" s="4" t="inlineStr">
        <is>
          <t>Forfeiture rate</t>
        </is>
      </c>
      <c r="B8" s="12" t="n">
        <v>0</v>
      </c>
      <c r="C8" s="12" t="n">
        <v>0</v>
      </c>
      <c r="D8" s="12" t="n">
        <v>0</v>
      </c>
      <c r="E8" s="12"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890</v>
      </c>
      <c r="C4" s="6" t="n">
        <v>6594</v>
      </c>
      <c r="D4" s="6" t="n">
        <v>20204</v>
      </c>
      <c r="E4" s="6" t="n">
        <v>12795</v>
      </c>
    </row>
    <row r="5">
      <c r="A5" s="4" t="inlineStr">
        <is>
          <t>General and administrative</t>
        </is>
      </c>
      <c r="B5" s="5" t="n">
        <v>17863</v>
      </c>
      <c r="C5" s="5" t="n">
        <v>9799</v>
      </c>
      <c r="D5" s="5" t="n">
        <v>33771</v>
      </c>
      <c r="E5" s="5" t="n">
        <v>17951</v>
      </c>
    </row>
    <row r="6">
      <c r="A6" s="4" t="inlineStr">
        <is>
          <t>Litigation settlement</t>
        </is>
      </c>
      <c r="B6" s="5" t="n">
        <v>0</v>
      </c>
      <c r="C6" s="5" t="n">
        <v>0</v>
      </c>
      <c r="D6" s="5" t="n">
        <v>25000</v>
      </c>
      <c r="E6" s="5" t="n">
        <v>0</v>
      </c>
    </row>
    <row r="7">
      <c r="A7" s="4" t="inlineStr">
        <is>
          <t>Total operating expenses</t>
        </is>
      </c>
      <c r="B7" s="5" t="n">
        <v>28753</v>
      </c>
      <c r="C7" s="5" t="n">
        <v>16393</v>
      </c>
      <c r="D7" s="5" t="n">
        <v>78975</v>
      </c>
      <c r="E7" s="5" t="n">
        <v>30746</v>
      </c>
    </row>
    <row r="8">
      <c r="A8" s="4" t="inlineStr">
        <is>
          <t>Loss from operations</t>
        </is>
      </c>
      <c r="B8" s="5" t="n">
        <v>-28753</v>
      </c>
      <c r="C8" s="5" t="n">
        <v>-16393</v>
      </c>
      <c r="D8" s="5" t="n">
        <v>-78975</v>
      </c>
      <c r="E8" s="5" t="n">
        <v>-3074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and other income, net</t>
        </is>
      </c>
      <c r="B10" s="5" t="n">
        <v>645</v>
      </c>
      <c r="C10" s="5" t="n">
        <v>30</v>
      </c>
      <c r="D10" s="5" t="n">
        <v>902</v>
      </c>
      <c r="E10" s="5" t="n">
        <v>64</v>
      </c>
    </row>
    <row r="11">
      <c r="A11" s="4" t="inlineStr">
        <is>
          <t>Interest expense</t>
        </is>
      </c>
      <c r="B11" s="5" t="n">
        <v>0</v>
      </c>
      <c r="C11" s="5" t="n">
        <v>0</v>
      </c>
      <c r="D11" s="5" t="n">
        <v>0</v>
      </c>
      <c r="E11" s="5" t="n">
        <v>-1492</v>
      </c>
    </row>
    <row r="12">
      <c r="A12" s="4" t="inlineStr">
        <is>
          <t>Net loss</t>
        </is>
      </c>
      <c r="B12" s="5" t="n">
        <v>-28108</v>
      </c>
      <c r="C12" s="5" t="n">
        <v>-16363</v>
      </c>
      <c r="D12" s="5" t="n">
        <v>-78073</v>
      </c>
      <c r="E12" s="5" t="n">
        <v>-32174</v>
      </c>
    </row>
    <row r="13">
      <c r="A13" s="4" t="inlineStr">
        <is>
          <t>Unrealized loss on available-for-sale securities and currency translation adjustment</t>
        </is>
      </c>
      <c r="B13" s="5" t="n">
        <v>-348</v>
      </c>
      <c r="C13" s="5" t="n">
        <v>-24</v>
      </c>
      <c r="D13" s="5" t="n">
        <v>-1382</v>
      </c>
      <c r="E13" s="5" t="n">
        <v>-27</v>
      </c>
    </row>
    <row r="14">
      <c r="A14" s="4" t="inlineStr">
        <is>
          <t>Comprehensive loss</t>
        </is>
      </c>
      <c r="B14" s="6" t="n">
        <v>-28456</v>
      </c>
      <c r="C14" s="6" t="n">
        <v>-16387</v>
      </c>
      <c r="D14" s="6" t="n">
        <v>-79455</v>
      </c>
      <c r="E14" s="6" t="n">
        <v>-32201</v>
      </c>
    </row>
    <row r="15">
      <c r="A15" s="4" t="inlineStr">
        <is>
          <t>Net loss per common share: basic (in dollars per share)</t>
        </is>
      </c>
      <c r="B15" s="8" t="n">
        <v>-1.1</v>
      </c>
      <c r="C15" s="8" t="n">
        <v>-0.74</v>
      </c>
      <c r="D15" s="8" t="n">
        <v>-3.08</v>
      </c>
      <c r="E15" s="8" t="n">
        <v>-1.48</v>
      </c>
    </row>
    <row r="16">
      <c r="A16" s="4" t="inlineStr">
        <is>
          <t>Net loss per common share: diluted (in dollars per share)</t>
        </is>
      </c>
      <c r="B16" s="8" t="n">
        <v>-1.1</v>
      </c>
      <c r="C16" s="8" t="n">
        <v>-0.74</v>
      </c>
      <c r="D16" s="8" t="n">
        <v>-3.08</v>
      </c>
      <c r="E16" s="8" t="n">
        <v>-1.48</v>
      </c>
    </row>
    <row r="17">
      <c r="A17" s="4" t="inlineStr">
        <is>
          <t>Weighted-average common shares outstanding: basic</t>
        </is>
      </c>
      <c r="B17" s="5" t="n">
        <v>25545167</v>
      </c>
      <c r="C17" s="5" t="n">
        <v>22204659</v>
      </c>
      <c r="D17" s="5" t="n">
        <v>25331000</v>
      </c>
      <c r="E17" s="5" t="n">
        <v>21731711</v>
      </c>
    </row>
    <row r="18">
      <c r="A18" s="4" t="inlineStr">
        <is>
          <t>Weighted-average common shares outstanding: diluted</t>
        </is>
      </c>
      <c r="B18" s="5" t="n">
        <v>25545167</v>
      </c>
      <c r="C18" s="5" t="n">
        <v>22204659</v>
      </c>
      <c r="D18" s="5" t="n">
        <v>25331000</v>
      </c>
      <c r="E18" s="5" t="n">
        <v>21731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any's Restricted Stock Activity (Details) - Restricted Stock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98800</v>
      </c>
      <c r="E4" s="4" t="inlineStr">
        <is>
          <t xml:space="preserve"> </t>
        </is>
      </c>
    </row>
    <row r="5">
      <c r="A5" s="4" t="inlineStr">
        <is>
          <t>Granted (in shares)</t>
        </is>
      </c>
      <c r="B5" s="5" t="n">
        <v>0</v>
      </c>
      <c r="C5" s="5" t="n">
        <v>0</v>
      </c>
      <c r="D5" s="5" t="n">
        <v>0</v>
      </c>
      <c r="E5" s="5" t="n">
        <v>98800</v>
      </c>
    </row>
    <row r="6">
      <c r="A6" s="4" t="inlineStr">
        <is>
          <t>Vested (in shares)</t>
        </is>
      </c>
      <c r="B6" s="4" t="inlineStr">
        <is>
          <t xml:space="preserve"> </t>
        </is>
      </c>
      <c r="C6" s="4" t="inlineStr">
        <is>
          <t xml:space="preserve"> </t>
        </is>
      </c>
      <c r="D6" s="5" t="n">
        <v>-14321</v>
      </c>
      <c r="E6" s="4" t="inlineStr">
        <is>
          <t xml:space="preserve"> </t>
        </is>
      </c>
    </row>
    <row r="7">
      <c r="A7" s="4" t="inlineStr">
        <is>
          <t>Surrendered or forfeited (in shares)</t>
        </is>
      </c>
      <c r="B7" s="4" t="inlineStr">
        <is>
          <t xml:space="preserve"> </t>
        </is>
      </c>
      <c r="C7" s="4" t="inlineStr">
        <is>
          <t xml:space="preserve"> </t>
        </is>
      </c>
      <c r="D7" s="5" t="n">
        <v>-17879</v>
      </c>
      <c r="E7" s="4" t="inlineStr">
        <is>
          <t xml:space="preserve"> </t>
        </is>
      </c>
    </row>
    <row r="8">
      <c r="A8" s="4" t="inlineStr">
        <is>
          <t>Ending balance (in shares)</t>
        </is>
      </c>
      <c r="B8" s="5" t="n">
        <v>66600</v>
      </c>
      <c r="C8" s="4" t="inlineStr">
        <is>
          <t xml:space="preserve"> </t>
        </is>
      </c>
      <c r="D8" s="5" t="n">
        <v>66600</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4" t="inlineStr">
        <is>
          <t xml:space="preserve"> </t>
        </is>
      </c>
      <c r="D10" s="8" t="n">
        <v>78.89</v>
      </c>
      <c r="E10" s="4" t="inlineStr">
        <is>
          <t xml:space="preserve"> </t>
        </is>
      </c>
    </row>
    <row r="11">
      <c r="A11" s="4" t="inlineStr">
        <is>
          <t>Granted (in dollars per share)</t>
        </is>
      </c>
      <c r="B11" s="4" t="inlineStr">
        <is>
          <t xml:space="preserve"> </t>
        </is>
      </c>
      <c r="C11" s="4" t="inlineStr">
        <is>
          <t xml:space="preserve"> </t>
        </is>
      </c>
      <c r="D11" s="5" t="n">
        <v>0</v>
      </c>
      <c r="E11" s="4" t="inlineStr">
        <is>
          <t xml:space="preserve"> </t>
        </is>
      </c>
    </row>
    <row r="12">
      <c r="A12" s="4" t="inlineStr">
        <is>
          <t>Vested (in dollars per share)</t>
        </is>
      </c>
      <c r="B12" s="4" t="inlineStr">
        <is>
          <t xml:space="preserve"> </t>
        </is>
      </c>
      <c r="C12" s="4" t="inlineStr">
        <is>
          <t xml:space="preserve"> </t>
        </is>
      </c>
      <c r="D12" s="9" t="n">
        <v>78.89</v>
      </c>
      <c r="E12" s="4" t="inlineStr">
        <is>
          <t xml:space="preserve"> </t>
        </is>
      </c>
    </row>
    <row r="13">
      <c r="A13" s="4" t="inlineStr">
        <is>
          <t>Surrendered or forfeited (in dollars per share)</t>
        </is>
      </c>
      <c r="B13" s="4" t="inlineStr">
        <is>
          <t xml:space="preserve"> </t>
        </is>
      </c>
      <c r="C13" s="4" t="inlineStr">
        <is>
          <t xml:space="preserve"> </t>
        </is>
      </c>
      <c r="D13" s="9" t="n">
        <v>78.89</v>
      </c>
      <c r="E13" s="4" t="inlineStr">
        <is>
          <t xml:space="preserve"> </t>
        </is>
      </c>
    </row>
    <row r="14">
      <c r="A14" s="4" t="inlineStr">
        <is>
          <t>Ending balance (in dollars per share)</t>
        </is>
      </c>
      <c r="B14" s="8" t="n">
        <v>78.89</v>
      </c>
      <c r="C14" s="4" t="inlineStr">
        <is>
          <t xml:space="preserve"> </t>
        </is>
      </c>
      <c r="D14" s="8" t="n">
        <v>78.89</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19714220</v>
      </c>
      <c r="D2" s="4" t="inlineStr">
        <is>
          <t xml:space="preserve"> </t>
        </is>
      </c>
      <c r="E2" s="4" t="inlineStr">
        <is>
          <t xml:space="preserve"> </t>
        </is>
      </c>
      <c r="F2" s="4" t="inlineStr">
        <is>
          <t xml:space="preserve"> </t>
        </is>
      </c>
    </row>
    <row r="3">
      <c r="A3" s="4" t="inlineStr">
        <is>
          <t>Beginning balance at Dec. 31, 2020</t>
        </is>
      </c>
      <c r="B3" s="6" t="n">
        <v>292084</v>
      </c>
      <c r="C3" s="6" t="n">
        <v>0</v>
      </c>
      <c r="D3" s="6" t="n">
        <v>363292</v>
      </c>
      <c r="E3" s="6" t="n">
        <v>6</v>
      </c>
      <c r="F3" s="6" t="n">
        <v>-712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in shares)</t>
        </is>
      </c>
      <c r="B5" s="4" t="inlineStr">
        <is>
          <t xml:space="preserve"> </t>
        </is>
      </c>
      <c r="C5" s="5" t="n">
        <v>2489837</v>
      </c>
      <c r="D5" s="4" t="inlineStr">
        <is>
          <t xml:space="preserve"> </t>
        </is>
      </c>
      <c r="E5" s="4" t="inlineStr">
        <is>
          <t xml:space="preserve"> </t>
        </is>
      </c>
      <c r="F5" s="4" t="inlineStr">
        <is>
          <t xml:space="preserve"> </t>
        </is>
      </c>
    </row>
    <row r="6">
      <c r="A6" s="4" t="inlineStr">
        <is>
          <t>Issuance of common stock, net</t>
        </is>
      </c>
      <c r="B6" s="5" t="n">
        <v>152033</v>
      </c>
      <c r="C6" s="4" t="inlineStr">
        <is>
          <t xml:space="preserve"> </t>
        </is>
      </c>
      <c r="D6" s="5" t="n">
        <v>152033</v>
      </c>
      <c r="E6" s="4" t="inlineStr">
        <is>
          <t xml:space="preserve"> </t>
        </is>
      </c>
      <c r="F6" s="4" t="inlineStr">
        <is>
          <t xml:space="preserve"> </t>
        </is>
      </c>
    </row>
    <row r="7">
      <c r="A7" s="4" t="inlineStr">
        <is>
          <t>Stock-based compensation expense</t>
        </is>
      </c>
      <c r="B7" s="5" t="n">
        <v>2350</v>
      </c>
      <c r="C7" s="4" t="inlineStr">
        <is>
          <t xml:space="preserve"> </t>
        </is>
      </c>
      <c r="D7" s="5" t="n">
        <v>2350</v>
      </c>
      <c r="E7" s="4" t="inlineStr">
        <is>
          <t xml:space="preserve"> </t>
        </is>
      </c>
      <c r="F7" s="4" t="inlineStr">
        <is>
          <t xml:space="preserve"> </t>
        </is>
      </c>
    </row>
    <row r="8">
      <c r="A8" s="4" t="inlineStr">
        <is>
          <t>Unrealized loss on investments and other</t>
        </is>
      </c>
      <c r="B8" s="5" t="n">
        <v>-3</v>
      </c>
      <c r="C8" s="4" t="inlineStr">
        <is>
          <t xml:space="preserve"> </t>
        </is>
      </c>
      <c r="D8" s="4" t="inlineStr">
        <is>
          <t xml:space="preserve"> </t>
        </is>
      </c>
      <c r="E8" s="5" t="n">
        <v>-3</v>
      </c>
      <c r="F8" s="4" t="inlineStr">
        <is>
          <t xml:space="preserve"> </t>
        </is>
      </c>
    </row>
    <row r="9">
      <c r="A9" s="4" t="inlineStr">
        <is>
          <t>Net loss</t>
        </is>
      </c>
      <c r="B9" s="5" t="n">
        <v>-15812</v>
      </c>
      <c r="C9" s="4" t="inlineStr">
        <is>
          <t xml:space="preserve"> </t>
        </is>
      </c>
      <c r="D9" s="4" t="inlineStr">
        <is>
          <t xml:space="preserve"> </t>
        </is>
      </c>
      <c r="E9" s="4" t="inlineStr">
        <is>
          <t xml:space="preserve"> </t>
        </is>
      </c>
      <c r="F9" s="5" t="n">
        <v>-15812</v>
      </c>
    </row>
    <row r="10">
      <c r="A10" s="4" t="inlineStr">
        <is>
          <t>Ending balance (in shares) at Mar. 31, 2021</t>
        </is>
      </c>
      <c r="B10" s="4" t="inlineStr">
        <is>
          <t xml:space="preserve"> </t>
        </is>
      </c>
      <c r="C10" s="5" t="n">
        <v>22204057</v>
      </c>
      <c r="D10" s="4" t="inlineStr">
        <is>
          <t xml:space="preserve"> </t>
        </is>
      </c>
      <c r="E10" s="4" t="inlineStr">
        <is>
          <t xml:space="preserve"> </t>
        </is>
      </c>
      <c r="F10" s="4" t="inlineStr">
        <is>
          <t xml:space="preserve"> </t>
        </is>
      </c>
    </row>
    <row r="11">
      <c r="A11" s="4" t="inlineStr">
        <is>
          <t>Ending balance at Mar. 31, 2021</t>
        </is>
      </c>
      <c r="B11" s="5" t="n">
        <v>430652</v>
      </c>
      <c r="C11" s="6" t="n">
        <v>0</v>
      </c>
      <c r="D11" s="5" t="n">
        <v>517675</v>
      </c>
      <c r="E11" s="5" t="n">
        <v>3</v>
      </c>
      <c r="F11" s="5" t="n">
        <v>-87026</v>
      </c>
    </row>
    <row r="12">
      <c r="A12" s="4" t="inlineStr">
        <is>
          <t>Beginning balance (in shares) at Dec. 31, 2020</t>
        </is>
      </c>
      <c r="B12" s="4" t="inlineStr">
        <is>
          <t xml:space="preserve"> </t>
        </is>
      </c>
      <c r="C12" s="5" t="n">
        <v>19714220</v>
      </c>
      <c r="D12" s="4" t="inlineStr">
        <is>
          <t xml:space="preserve"> </t>
        </is>
      </c>
      <c r="E12" s="4" t="inlineStr">
        <is>
          <t xml:space="preserve"> </t>
        </is>
      </c>
      <c r="F12" s="4" t="inlineStr">
        <is>
          <t xml:space="preserve"> </t>
        </is>
      </c>
    </row>
    <row r="13">
      <c r="A13" s="4" t="inlineStr">
        <is>
          <t>Beginning balance at Dec. 31, 2020</t>
        </is>
      </c>
      <c r="B13" s="5" t="n">
        <v>292084</v>
      </c>
      <c r="C13" s="6" t="n">
        <v>0</v>
      </c>
      <c r="D13" s="5" t="n">
        <v>363292</v>
      </c>
      <c r="E13" s="5" t="n">
        <v>6</v>
      </c>
      <c r="F13" s="5" t="n">
        <v>-712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loss on investments and other</t>
        </is>
      </c>
      <c r="B15" s="5" t="n">
        <v>-27</v>
      </c>
      <c r="C15" s="4" t="inlineStr">
        <is>
          <t xml:space="preserve"> </t>
        </is>
      </c>
      <c r="D15" s="4" t="inlineStr">
        <is>
          <t xml:space="preserve"> </t>
        </is>
      </c>
      <c r="E15" s="4" t="inlineStr">
        <is>
          <t xml:space="preserve"> </t>
        </is>
      </c>
      <c r="F15" s="4" t="inlineStr">
        <is>
          <t xml:space="preserve"> </t>
        </is>
      </c>
    </row>
    <row r="16">
      <c r="A16" s="4" t="inlineStr">
        <is>
          <t>Net loss</t>
        </is>
      </c>
      <c r="B16" s="5" t="n">
        <v>-32174</v>
      </c>
      <c r="C16" s="4" t="inlineStr">
        <is>
          <t xml:space="preserve"> </t>
        </is>
      </c>
      <c r="D16" s="4" t="inlineStr">
        <is>
          <t xml:space="preserve"> </t>
        </is>
      </c>
      <c r="E16" s="4" t="inlineStr">
        <is>
          <t xml:space="preserve"> </t>
        </is>
      </c>
      <c r="F16" s="4" t="inlineStr">
        <is>
          <t xml:space="preserve"> </t>
        </is>
      </c>
    </row>
    <row r="17">
      <c r="A17" s="4" t="inlineStr">
        <is>
          <t>Ending balance (in shares) at Jun. 30, 2021</t>
        </is>
      </c>
      <c r="B17" s="4" t="inlineStr">
        <is>
          <t xml:space="preserve"> </t>
        </is>
      </c>
      <c r="C17" s="5" t="n">
        <v>22205032</v>
      </c>
      <c r="D17" s="4" t="inlineStr">
        <is>
          <t xml:space="preserve"> </t>
        </is>
      </c>
      <c r="E17" s="4" t="inlineStr">
        <is>
          <t xml:space="preserve"> </t>
        </is>
      </c>
      <c r="F17" s="4" t="inlineStr">
        <is>
          <t xml:space="preserve"> </t>
        </is>
      </c>
    </row>
    <row r="18">
      <c r="A18" s="4" t="inlineStr">
        <is>
          <t>Ending balance at Jun. 30, 2021</t>
        </is>
      </c>
      <c r="B18" s="5" t="n">
        <v>418540</v>
      </c>
      <c r="C18" s="6" t="n">
        <v>0</v>
      </c>
      <c r="D18" s="5" t="n">
        <v>521950</v>
      </c>
      <c r="E18" s="5" t="n">
        <v>-21</v>
      </c>
      <c r="F18" s="5" t="n">
        <v>-103389</v>
      </c>
    </row>
    <row r="19">
      <c r="A19" s="4" t="inlineStr">
        <is>
          <t>Beginning balance (in shares) at Mar. 31, 2021</t>
        </is>
      </c>
      <c r="B19" s="4" t="inlineStr">
        <is>
          <t xml:space="preserve"> </t>
        </is>
      </c>
      <c r="C19" s="5" t="n">
        <v>22204057</v>
      </c>
      <c r="D19" s="4" t="inlineStr">
        <is>
          <t xml:space="preserve"> </t>
        </is>
      </c>
      <c r="E19" s="4" t="inlineStr">
        <is>
          <t xml:space="preserve"> </t>
        </is>
      </c>
      <c r="F19" s="4" t="inlineStr">
        <is>
          <t xml:space="preserve"> </t>
        </is>
      </c>
    </row>
    <row r="20">
      <c r="A20" s="4" t="inlineStr">
        <is>
          <t>Beginning balance at Mar. 31, 2021</t>
        </is>
      </c>
      <c r="B20" s="5" t="n">
        <v>430652</v>
      </c>
      <c r="C20" s="6" t="n">
        <v>0</v>
      </c>
      <c r="D20" s="5" t="n">
        <v>517675</v>
      </c>
      <c r="E20" s="5" t="n">
        <v>3</v>
      </c>
      <c r="F20" s="5" t="n">
        <v>-8702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net, (in shares)</t>
        </is>
      </c>
      <c r="B22" s="4" t="inlineStr">
        <is>
          <t xml:space="preserve"> </t>
        </is>
      </c>
      <c r="C22" s="5" t="n">
        <v>975</v>
      </c>
      <c r="D22" s="4" t="inlineStr">
        <is>
          <t xml:space="preserve"> </t>
        </is>
      </c>
      <c r="E22" s="4" t="inlineStr">
        <is>
          <t xml:space="preserve"> </t>
        </is>
      </c>
      <c r="F22" s="4" t="inlineStr">
        <is>
          <t xml:space="preserve"> </t>
        </is>
      </c>
    </row>
    <row r="23">
      <c r="A23" s="4" t="inlineStr">
        <is>
          <t>Issuance of common stock, net</t>
        </is>
      </c>
      <c r="B23" s="5" t="n">
        <v>14</v>
      </c>
      <c r="C23" s="4" t="inlineStr">
        <is>
          <t xml:space="preserve"> </t>
        </is>
      </c>
      <c r="D23" s="5" t="n">
        <v>14</v>
      </c>
      <c r="E23" s="4" t="inlineStr">
        <is>
          <t xml:space="preserve"> </t>
        </is>
      </c>
      <c r="F23" s="4" t="inlineStr">
        <is>
          <t xml:space="preserve"> </t>
        </is>
      </c>
    </row>
    <row r="24">
      <c r="A24" s="4" t="inlineStr">
        <is>
          <t>Stock-based compensation expense</t>
        </is>
      </c>
      <c r="B24" s="5" t="n">
        <v>4261</v>
      </c>
      <c r="C24" s="4" t="inlineStr">
        <is>
          <t xml:space="preserve"> </t>
        </is>
      </c>
      <c r="D24" s="5" t="n">
        <v>4261</v>
      </c>
      <c r="E24" s="4" t="inlineStr">
        <is>
          <t xml:space="preserve"> </t>
        </is>
      </c>
      <c r="F24" s="4" t="inlineStr">
        <is>
          <t xml:space="preserve"> </t>
        </is>
      </c>
    </row>
    <row r="25">
      <c r="A25" s="4" t="inlineStr">
        <is>
          <t>Unrealized loss on investments and other</t>
        </is>
      </c>
      <c r="B25" s="5" t="n">
        <v>-24</v>
      </c>
      <c r="C25" s="4" t="inlineStr">
        <is>
          <t xml:space="preserve"> </t>
        </is>
      </c>
      <c r="D25" s="4" t="inlineStr">
        <is>
          <t xml:space="preserve"> </t>
        </is>
      </c>
      <c r="E25" s="5" t="n">
        <v>-24</v>
      </c>
      <c r="F25" s="4" t="inlineStr">
        <is>
          <t xml:space="preserve"> </t>
        </is>
      </c>
    </row>
    <row r="26">
      <c r="A26" s="4" t="inlineStr">
        <is>
          <t>Net loss</t>
        </is>
      </c>
      <c r="B26" s="5" t="n">
        <v>-16363</v>
      </c>
      <c r="C26" s="4" t="inlineStr">
        <is>
          <t xml:space="preserve"> </t>
        </is>
      </c>
      <c r="D26" s="4" t="inlineStr">
        <is>
          <t xml:space="preserve"> </t>
        </is>
      </c>
      <c r="E26" s="4" t="inlineStr">
        <is>
          <t xml:space="preserve"> </t>
        </is>
      </c>
      <c r="F26" s="5" t="n">
        <v>-16363</v>
      </c>
    </row>
    <row r="27">
      <c r="A27" s="4" t="inlineStr">
        <is>
          <t>Ending balance (in shares) at Jun. 30, 2021</t>
        </is>
      </c>
      <c r="B27" s="4" t="inlineStr">
        <is>
          <t xml:space="preserve"> </t>
        </is>
      </c>
      <c r="C27" s="5" t="n">
        <v>22205032</v>
      </c>
      <c r="D27" s="4" t="inlineStr">
        <is>
          <t xml:space="preserve"> </t>
        </is>
      </c>
      <c r="E27" s="4" t="inlineStr">
        <is>
          <t xml:space="preserve"> </t>
        </is>
      </c>
      <c r="F27" s="4" t="inlineStr">
        <is>
          <t xml:space="preserve"> </t>
        </is>
      </c>
    </row>
    <row r="28">
      <c r="A28" s="4" t="inlineStr">
        <is>
          <t>Ending balance at Jun. 30, 2021</t>
        </is>
      </c>
      <c r="B28" s="5" t="n">
        <v>418540</v>
      </c>
      <c r="C28" s="6" t="n">
        <v>0</v>
      </c>
      <c r="D28" s="5" t="n">
        <v>521950</v>
      </c>
      <c r="E28" s="5" t="n">
        <v>-21</v>
      </c>
      <c r="F28" s="5" t="n">
        <v>-103389</v>
      </c>
    </row>
    <row r="29">
      <c r="A29" s="4" t="inlineStr">
        <is>
          <t>Beginning balance (in shares) at Dec. 31, 2021</t>
        </is>
      </c>
      <c r="B29" s="4" t="inlineStr">
        <is>
          <t xml:space="preserve"> </t>
        </is>
      </c>
      <c r="C29" s="5" t="n">
        <v>25207985</v>
      </c>
      <c r="D29" s="4" t="inlineStr">
        <is>
          <t xml:space="preserve"> </t>
        </is>
      </c>
      <c r="E29" s="4" t="inlineStr">
        <is>
          <t xml:space="preserve"> </t>
        </is>
      </c>
      <c r="F29" s="4" t="inlineStr">
        <is>
          <t xml:space="preserve"> </t>
        </is>
      </c>
    </row>
    <row r="30">
      <c r="A30" s="4" t="inlineStr">
        <is>
          <t>Beginning balance at Dec. 31, 2021</t>
        </is>
      </c>
      <c r="B30" s="5" t="n">
        <v>593576</v>
      </c>
      <c r="C30" s="6" t="n">
        <v>0</v>
      </c>
      <c r="D30" s="5" t="n">
        <v>734523</v>
      </c>
      <c r="E30" s="5" t="n">
        <v>-163</v>
      </c>
      <c r="F30" s="5" t="n">
        <v>-14078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net, (in shares)</t>
        </is>
      </c>
      <c r="B32" s="4" t="inlineStr">
        <is>
          <t xml:space="preserve"> </t>
        </is>
      </c>
      <c r="C32" s="5" t="n">
        <v>1475</v>
      </c>
      <c r="D32" s="4" t="inlineStr">
        <is>
          <t xml:space="preserve"> </t>
        </is>
      </c>
      <c r="E32" s="4" t="inlineStr">
        <is>
          <t xml:space="preserve"> </t>
        </is>
      </c>
      <c r="F32" s="4" t="inlineStr">
        <is>
          <t xml:space="preserve"> </t>
        </is>
      </c>
    </row>
    <row r="33">
      <c r="A33" s="4" t="inlineStr">
        <is>
          <t>Issuance of common stock, net</t>
        </is>
      </c>
      <c r="B33" s="5" t="n">
        <v>55</v>
      </c>
      <c r="C33" s="4" t="inlineStr">
        <is>
          <t xml:space="preserve"> </t>
        </is>
      </c>
      <c r="D33" s="5" t="n">
        <v>55</v>
      </c>
      <c r="E33" s="4" t="inlineStr">
        <is>
          <t xml:space="preserve"> </t>
        </is>
      </c>
      <c r="F33" s="4" t="inlineStr">
        <is>
          <t xml:space="preserve"> </t>
        </is>
      </c>
    </row>
    <row r="34">
      <c r="A34" s="4" t="inlineStr">
        <is>
          <t>Shares surrendered for taxes and forfeitures (in shares)</t>
        </is>
      </c>
      <c r="B34" s="4" t="inlineStr">
        <is>
          <t xml:space="preserve"> </t>
        </is>
      </c>
      <c r="C34" s="5" t="n">
        <v>-10379</v>
      </c>
      <c r="D34" s="4" t="inlineStr">
        <is>
          <t xml:space="preserve"> </t>
        </is>
      </c>
      <c r="E34" s="4" t="inlineStr">
        <is>
          <t xml:space="preserve"> </t>
        </is>
      </c>
      <c r="F34" s="4" t="inlineStr">
        <is>
          <t xml:space="preserve"> </t>
        </is>
      </c>
    </row>
    <row r="35">
      <c r="A35" s="4" t="inlineStr">
        <is>
          <t>Shares surrendered for taxes and forfeitures</t>
        </is>
      </c>
      <c r="B35" s="5" t="n">
        <v>-649</v>
      </c>
      <c r="C35" s="4" t="inlineStr">
        <is>
          <t xml:space="preserve"> </t>
        </is>
      </c>
      <c r="D35" s="5" t="n">
        <v>-649</v>
      </c>
      <c r="E35" s="4" t="inlineStr">
        <is>
          <t xml:space="preserve"> </t>
        </is>
      </c>
      <c r="F35" s="4" t="inlineStr">
        <is>
          <t xml:space="preserve"> </t>
        </is>
      </c>
    </row>
    <row r="36">
      <c r="A36" s="4" t="inlineStr">
        <is>
          <t>Stock-based compensation expense</t>
        </is>
      </c>
      <c r="B36" s="5" t="n">
        <v>6571</v>
      </c>
      <c r="C36" s="4" t="inlineStr">
        <is>
          <t xml:space="preserve"> </t>
        </is>
      </c>
      <c r="D36" s="5" t="n">
        <v>6571</v>
      </c>
      <c r="E36" s="4" t="inlineStr">
        <is>
          <t xml:space="preserve"> </t>
        </is>
      </c>
      <c r="F36" s="4" t="inlineStr">
        <is>
          <t xml:space="preserve"> </t>
        </is>
      </c>
    </row>
    <row r="37">
      <c r="A37" s="4" t="inlineStr">
        <is>
          <t>Unrealized loss on investments and other</t>
        </is>
      </c>
      <c r="B37" s="5" t="n">
        <v>-1034</v>
      </c>
      <c r="C37" s="4" t="inlineStr">
        <is>
          <t xml:space="preserve"> </t>
        </is>
      </c>
      <c r="D37" s="4" t="inlineStr">
        <is>
          <t xml:space="preserve"> </t>
        </is>
      </c>
      <c r="E37" s="5" t="n">
        <v>-1034</v>
      </c>
      <c r="F37" s="4" t="inlineStr">
        <is>
          <t xml:space="preserve"> </t>
        </is>
      </c>
    </row>
    <row r="38">
      <c r="A38" s="4" t="inlineStr">
        <is>
          <t>Net loss</t>
        </is>
      </c>
      <c r="B38" s="5" t="n">
        <v>-49965</v>
      </c>
      <c r="C38" s="4" t="inlineStr">
        <is>
          <t xml:space="preserve"> </t>
        </is>
      </c>
      <c r="D38" s="4" t="inlineStr">
        <is>
          <t xml:space="preserve"> </t>
        </is>
      </c>
      <c r="E38" s="4" t="inlineStr">
        <is>
          <t xml:space="preserve"> </t>
        </is>
      </c>
      <c r="F38" s="5" t="n">
        <v>-49965</v>
      </c>
    </row>
    <row r="39">
      <c r="A39" s="4" t="inlineStr">
        <is>
          <t>Ending balance (in shares) at Mar. 31, 2022</t>
        </is>
      </c>
      <c r="B39" s="4" t="inlineStr">
        <is>
          <t xml:space="preserve"> </t>
        </is>
      </c>
      <c r="C39" s="5" t="n">
        <v>25199081</v>
      </c>
      <c r="D39" s="4" t="inlineStr">
        <is>
          <t xml:space="preserve"> </t>
        </is>
      </c>
      <c r="E39" s="4" t="inlineStr">
        <is>
          <t xml:space="preserve"> </t>
        </is>
      </c>
      <c r="F39" s="4" t="inlineStr">
        <is>
          <t xml:space="preserve"> </t>
        </is>
      </c>
    </row>
    <row r="40">
      <c r="A40" s="4" t="inlineStr">
        <is>
          <t>Ending balance at Mar. 31, 2022</t>
        </is>
      </c>
      <c r="B40" s="5" t="n">
        <v>548554</v>
      </c>
      <c r="C40" s="6" t="n">
        <v>0</v>
      </c>
      <c r="D40" s="5" t="n">
        <v>740500</v>
      </c>
      <c r="E40" s="5" t="n">
        <v>-1197</v>
      </c>
      <c r="F40" s="5" t="n">
        <v>-190749</v>
      </c>
    </row>
    <row r="41">
      <c r="A41" s="4" t="inlineStr">
        <is>
          <t>Beginning balance (in shares) at Dec. 31, 2021</t>
        </is>
      </c>
      <c r="B41" s="4" t="inlineStr">
        <is>
          <t xml:space="preserve"> </t>
        </is>
      </c>
      <c r="C41" s="5" t="n">
        <v>25207985</v>
      </c>
      <c r="D41" s="4" t="inlineStr">
        <is>
          <t xml:space="preserve"> </t>
        </is>
      </c>
      <c r="E41" s="4" t="inlineStr">
        <is>
          <t xml:space="preserve"> </t>
        </is>
      </c>
      <c r="F41" s="4" t="inlineStr">
        <is>
          <t xml:space="preserve"> </t>
        </is>
      </c>
    </row>
    <row r="42">
      <c r="A42" s="4" t="inlineStr">
        <is>
          <t>Beginning balance at Dec. 31, 2021</t>
        </is>
      </c>
      <c r="B42" s="5" t="n">
        <v>593576</v>
      </c>
      <c r="C42" s="6" t="n">
        <v>0</v>
      </c>
      <c r="D42" s="5" t="n">
        <v>734523</v>
      </c>
      <c r="E42" s="5" t="n">
        <v>-163</v>
      </c>
      <c r="F42" s="5" t="n">
        <v>-14078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alized loss on investments and other</t>
        </is>
      </c>
      <c r="B44" s="5" t="n">
        <v>-1382</v>
      </c>
      <c r="C44" s="4" t="inlineStr">
        <is>
          <t xml:space="preserve"> </t>
        </is>
      </c>
      <c r="D44" s="4" t="inlineStr">
        <is>
          <t xml:space="preserve"> </t>
        </is>
      </c>
      <c r="E44" s="4" t="inlineStr">
        <is>
          <t xml:space="preserve"> </t>
        </is>
      </c>
      <c r="F44" s="4" t="inlineStr">
        <is>
          <t xml:space="preserve"> </t>
        </is>
      </c>
    </row>
    <row r="45">
      <c r="A45" s="4" t="inlineStr">
        <is>
          <t>Net loss</t>
        </is>
      </c>
      <c r="B45" s="5" t="n">
        <v>-78073</v>
      </c>
      <c r="C45" s="4" t="inlineStr">
        <is>
          <t xml:space="preserve"> </t>
        </is>
      </c>
      <c r="D45" s="4" t="inlineStr">
        <is>
          <t xml:space="preserve"> </t>
        </is>
      </c>
      <c r="E45" s="4" t="inlineStr">
        <is>
          <t xml:space="preserve"> </t>
        </is>
      </c>
      <c r="F45" s="4" t="inlineStr">
        <is>
          <t xml:space="preserve"> </t>
        </is>
      </c>
    </row>
    <row r="46">
      <c r="A46" s="4" t="inlineStr">
        <is>
          <t>Ending balance (in shares) at Jun. 30, 2022</t>
        </is>
      </c>
      <c r="B46" s="4" t="inlineStr">
        <is>
          <t xml:space="preserve"> </t>
        </is>
      </c>
      <c r="C46" s="5" t="n">
        <v>25664287</v>
      </c>
      <c r="D46" s="4" t="inlineStr">
        <is>
          <t xml:space="preserve"> </t>
        </is>
      </c>
      <c r="E46" s="4" t="inlineStr">
        <is>
          <t xml:space="preserve"> </t>
        </is>
      </c>
      <c r="F46" s="4" t="inlineStr">
        <is>
          <t xml:space="preserve"> </t>
        </is>
      </c>
    </row>
    <row r="47">
      <c r="A47" s="4" t="inlineStr">
        <is>
          <t>Ending balance at Jun. 30, 2022</t>
        </is>
      </c>
      <c r="B47" s="5" t="n">
        <v>559181</v>
      </c>
      <c r="C47" s="6" t="n">
        <v>0</v>
      </c>
      <c r="D47" s="5" t="n">
        <v>779583</v>
      </c>
      <c r="E47" s="5" t="n">
        <v>-1545</v>
      </c>
      <c r="F47" s="5" t="n">
        <v>-218857</v>
      </c>
    </row>
    <row r="48">
      <c r="A48" s="4" t="inlineStr">
        <is>
          <t>Beginning balance (in shares) at Mar. 31, 2022</t>
        </is>
      </c>
      <c r="B48" s="4" t="inlineStr">
        <is>
          <t xml:space="preserve"> </t>
        </is>
      </c>
      <c r="C48" s="5" t="n">
        <v>25199081</v>
      </c>
      <c r="D48" s="4" t="inlineStr">
        <is>
          <t xml:space="preserve"> </t>
        </is>
      </c>
      <c r="E48" s="4" t="inlineStr">
        <is>
          <t xml:space="preserve"> </t>
        </is>
      </c>
      <c r="F48" s="4" t="inlineStr">
        <is>
          <t xml:space="preserve"> </t>
        </is>
      </c>
    </row>
    <row r="49">
      <c r="A49" s="4" t="inlineStr">
        <is>
          <t>Beginning balance at Mar. 31, 2022</t>
        </is>
      </c>
      <c r="B49" s="5" t="n">
        <v>548554</v>
      </c>
      <c r="C49" s="6" t="n">
        <v>0</v>
      </c>
      <c r="D49" s="5" t="n">
        <v>740500</v>
      </c>
      <c r="E49" s="5" t="n">
        <v>-1197</v>
      </c>
      <c r="F49" s="5" t="n">
        <v>-19074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net, (in shares)</t>
        </is>
      </c>
      <c r="B51" s="4" t="inlineStr">
        <is>
          <t xml:space="preserve"> </t>
        </is>
      </c>
      <c r="C51" s="5" t="n">
        <v>472706</v>
      </c>
      <c r="D51" s="4" t="inlineStr">
        <is>
          <t xml:space="preserve"> </t>
        </is>
      </c>
      <c r="E51" s="4" t="inlineStr">
        <is>
          <t xml:space="preserve"> </t>
        </is>
      </c>
      <c r="F51" s="4" t="inlineStr">
        <is>
          <t xml:space="preserve"> </t>
        </is>
      </c>
    </row>
    <row r="52">
      <c r="A52" s="4" t="inlineStr">
        <is>
          <t>Issuance of common stock, net</t>
        </is>
      </c>
      <c r="B52" s="6" t="n">
        <v>30748</v>
      </c>
      <c r="C52" s="4" t="inlineStr">
        <is>
          <t xml:space="preserve"> </t>
        </is>
      </c>
      <c r="D52" s="5" t="n">
        <v>30748</v>
      </c>
      <c r="E52" s="4" t="inlineStr">
        <is>
          <t xml:space="preserve"> </t>
        </is>
      </c>
      <c r="F52" s="4" t="inlineStr">
        <is>
          <t xml:space="preserve"> </t>
        </is>
      </c>
    </row>
    <row r="53">
      <c r="A53" s="4" t="inlineStr">
        <is>
          <t>Shares surrendered for taxes and forfeitures (in shares)</t>
        </is>
      </c>
      <c r="B53" s="5" t="n">
        <v>-7500</v>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6" t="n">
        <v>8335</v>
      </c>
      <c r="C54" s="4" t="inlineStr">
        <is>
          <t xml:space="preserve"> </t>
        </is>
      </c>
      <c r="D54" s="5" t="n">
        <v>8335</v>
      </c>
      <c r="E54" s="4" t="inlineStr">
        <is>
          <t xml:space="preserve"> </t>
        </is>
      </c>
      <c r="F54" s="4" t="inlineStr">
        <is>
          <t xml:space="preserve"> </t>
        </is>
      </c>
    </row>
    <row r="55">
      <c r="A55" s="4" t="inlineStr">
        <is>
          <t>Unrealized loss on investments and other</t>
        </is>
      </c>
      <c r="B55" s="5" t="n">
        <v>-348</v>
      </c>
      <c r="C55" s="4" t="inlineStr">
        <is>
          <t xml:space="preserve"> </t>
        </is>
      </c>
      <c r="D55" s="4" t="inlineStr">
        <is>
          <t xml:space="preserve"> </t>
        </is>
      </c>
      <c r="E55" s="5" t="n">
        <v>-348</v>
      </c>
      <c r="F55" s="4" t="inlineStr">
        <is>
          <t xml:space="preserve"> </t>
        </is>
      </c>
    </row>
    <row r="56">
      <c r="A56" s="4" t="inlineStr">
        <is>
          <t>Net loss</t>
        </is>
      </c>
      <c r="B56" s="5" t="n">
        <v>-28108</v>
      </c>
      <c r="C56" s="4" t="inlineStr">
        <is>
          <t xml:space="preserve"> </t>
        </is>
      </c>
      <c r="D56" s="4" t="inlineStr">
        <is>
          <t xml:space="preserve"> </t>
        </is>
      </c>
      <c r="E56" s="4" t="inlineStr">
        <is>
          <t xml:space="preserve"> </t>
        </is>
      </c>
      <c r="F56" s="5" t="n">
        <v>-28108</v>
      </c>
    </row>
    <row r="57">
      <c r="A57" s="4" t="inlineStr">
        <is>
          <t>Ending balance (in shares) at Jun. 30, 2022</t>
        </is>
      </c>
      <c r="B57" s="4" t="inlineStr">
        <is>
          <t xml:space="preserve"> </t>
        </is>
      </c>
      <c r="C57" s="5" t="n">
        <v>25664287</v>
      </c>
      <c r="D57" s="4" t="inlineStr">
        <is>
          <t xml:space="preserve"> </t>
        </is>
      </c>
      <c r="E57" s="4" t="inlineStr">
        <is>
          <t xml:space="preserve"> </t>
        </is>
      </c>
      <c r="F57" s="4" t="inlineStr">
        <is>
          <t xml:space="preserve"> </t>
        </is>
      </c>
    </row>
    <row r="58">
      <c r="A58" s="4" t="inlineStr">
        <is>
          <t>Ending balance at Jun. 30, 2022</t>
        </is>
      </c>
      <c r="B58" s="6" t="n">
        <v>559181</v>
      </c>
      <c r="C58" s="6" t="n">
        <v>0</v>
      </c>
      <c r="D58" s="6" t="n">
        <v>779583</v>
      </c>
      <c r="E58" s="6" t="n">
        <v>-1545</v>
      </c>
      <c r="F58" s="6" t="n">
        <v>-218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8073</v>
      </c>
      <c r="C4" s="6" t="n">
        <v>-321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91</v>
      </c>
      <c r="C6" s="5" t="n">
        <v>1202</v>
      </c>
    </row>
    <row r="7">
      <c r="A7" s="4" t="inlineStr">
        <is>
          <t>Stock-based compensation expense</t>
        </is>
      </c>
      <c r="B7" s="5" t="n">
        <v>14619</v>
      </c>
      <c r="C7" s="5" t="n">
        <v>6508</v>
      </c>
    </row>
    <row r="8">
      <c r="A8" s="4" t="inlineStr">
        <is>
          <t>Non-cash interest expense</t>
        </is>
      </c>
      <c r="B8" s="5" t="n">
        <v>0</v>
      </c>
      <c r="C8" s="5" t="n">
        <v>1492</v>
      </c>
    </row>
    <row r="9">
      <c r="A9" s="4" t="inlineStr">
        <is>
          <t>Other, net</t>
        </is>
      </c>
      <c r="B9" s="5" t="n">
        <v>-166</v>
      </c>
      <c r="C9" s="5" t="n">
        <v>-11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48</v>
      </c>
      <c r="C11" s="5" t="n">
        <v>1366</v>
      </c>
    </row>
    <row r="12">
      <c r="A12" s="4" t="inlineStr">
        <is>
          <t>Other non-current assets</t>
        </is>
      </c>
      <c r="B12" s="5" t="n">
        <v>15</v>
      </c>
      <c r="C12" s="5" t="n">
        <v>0</v>
      </c>
    </row>
    <row r="13">
      <c r="A13" s="4" t="inlineStr">
        <is>
          <t>Lease liability</t>
        </is>
      </c>
      <c r="B13" s="5" t="n">
        <v>-286</v>
      </c>
      <c r="C13" s="5" t="n">
        <v>-175</v>
      </c>
    </row>
    <row r="14">
      <c r="A14" s="4" t="inlineStr">
        <is>
          <t>Accounts payable</t>
        </is>
      </c>
      <c r="B14" s="5" t="n">
        <v>24</v>
      </c>
      <c r="C14" s="5" t="n">
        <v>-680</v>
      </c>
    </row>
    <row r="15">
      <c r="A15" s="4" t="inlineStr">
        <is>
          <t>Accrued expenses and other current liabilities</t>
        </is>
      </c>
      <c r="B15" s="5" t="n">
        <v>2476</v>
      </c>
      <c r="C15" s="5" t="n">
        <v>2795</v>
      </c>
    </row>
    <row r="16">
      <c r="A16" s="4" t="inlineStr">
        <is>
          <t>Net cash used in operating activities</t>
        </is>
      </c>
      <c r="B16" s="5" t="n">
        <v>-58552</v>
      </c>
      <c r="C16" s="5" t="n">
        <v>-19783</v>
      </c>
    </row>
    <row r="17">
      <c r="A17" s="3" t="inlineStr">
        <is>
          <t>Investing Activities</t>
        </is>
      </c>
      <c r="B17" s="4" t="inlineStr">
        <is>
          <t xml:space="preserve"> </t>
        </is>
      </c>
      <c r="C17" s="4" t="inlineStr">
        <is>
          <t xml:space="preserve"> </t>
        </is>
      </c>
    </row>
    <row r="18">
      <c r="A18" s="4" t="inlineStr">
        <is>
          <t>Purchases of property and equipment</t>
        </is>
      </c>
      <c r="B18" s="5" t="n">
        <v>-33706</v>
      </c>
      <c r="C18" s="5" t="n">
        <v>-6462</v>
      </c>
    </row>
    <row r="19">
      <c r="A19" s="4" t="inlineStr">
        <is>
          <t>Purchases of investments</t>
        </is>
      </c>
      <c r="B19" s="5" t="n">
        <v>-147255</v>
      </c>
      <c r="C19" s="5" t="n">
        <v>-59561</v>
      </c>
    </row>
    <row r="20">
      <c r="A20" s="4" t="inlineStr">
        <is>
          <t>Proceeds from maturities of investments</t>
        </is>
      </c>
      <c r="B20" s="5" t="n">
        <v>86829</v>
      </c>
      <c r="C20" s="5" t="n">
        <v>2959</v>
      </c>
    </row>
    <row r="21">
      <c r="A21" s="4" t="inlineStr">
        <is>
          <t>Net cash used in investing activities</t>
        </is>
      </c>
      <c r="B21" s="5" t="n">
        <v>-94132</v>
      </c>
      <c r="C21" s="5" t="n">
        <v>-63064</v>
      </c>
    </row>
    <row r="22">
      <c r="A22" s="3" t="inlineStr">
        <is>
          <t>Financing Activities</t>
        </is>
      </c>
      <c r="B22" s="4" t="inlineStr">
        <is>
          <t xml:space="preserve"> </t>
        </is>
      </c>
      <c r="C22" s="4" t="inlineStr">
        <is>
          <t xml:space="preserve"> </t>
        </is>
      </c>
    </row>
    <row r="23">
      <c r="A23" s="4" t="inlineStr">
        <is>
          <t>Issuance of common stock, net</t>
        </is>
      </c>
      <c r="B23" s="5" t="n">
        <v>30807</v>
      </c>
      <c r="C23" s="5" t="n">
        <v>152065</v>
      </c>
    </row>
    <row r="24">
      <c r="A24" s="4" t="inlineStr">
        <is>
          <t>Taxes paid related to settlement of restricted stock awards</t>
        </is>
      </c>
      <c r="B24" s="5" t="n">
        <v>-649</v>
      </c>
      <c r="C24" s="5" t="n">
        <v>0</v>
      </c>
    </row>
    <row r="25">
      <c r="A25" s="4" t="inlineStr">
        <is>
          <t>Repayment of ASTRA build to suit liability</t>
        </is>
      </c>
      <c r="B25" s="5" t="n">
        <v>0</v>
      </c>
      <c r="C25" s="5" t="n">
        <v>-7960</v>
      </c>
    </row>
    <row r="26">
      <c r="A26" s="4" t="inlineStr">
        <is>
          <t>Net cash provided by financing activities</t>
        </is>
      </c>
      <c r="B26" s="5" t="n">
        <v>30158</v>
      </c>
      <c r="C26" s="5" t="n">
        <v>144105</v>
      </c>
    </row>
    <row r="27">
      <c r="A27" s="4" t="inlineStr">
        <is>
          <t>Net increase (decrease) in cash and cash equivalents</t>
        </is>
      </c>
      <c r="B27" s="5" t="n">
        <v>-122526</v>
      </c>
      <c r="C27" s="5" t="n">
        <v>61258</v>
      </c>
    </row>
    <row r="28">
      <c r="A28" s="4" t="inlineStr">
        <is>
          <t>Cash and cash equivalents at beginning of period</t>
        </is>
      </c>
      <c r="B28" s="5" t="n">
        <v>341246</v>
      </c>
      <c r="C28" s="5" t="n">
        <v>268269</v>
      </c>
    </row>
    <row r="29">
      <c r="A29" s="4" t="inlineStr">
        <is>
          <t>Cash and cash equivalents at end of period</t>
        </is>
      </c>
      <c r="B29" s="5" t="n">
        <v>218720</v>
      </c>
      <c r="C29" s="5" t="n">
        <v>329527</v>
      </c>
    </row>
    <row r="30">
      <c r="A30" s="3" t="inlineStr">
        <is>
          <t>Supplemental Disclosures of Non-Cash Investing and Financing Activities</t>
        </is>
      </c>
      <c r="B30" s="4" t="inlineStr">
        <is>
          <t xml:space="preserve"> </t>
        </is>
      </c>
      <c r="C30" s="4" t="inlineStr">
        <is>
          <t xml:space="preserve"> </t>
        </is>
      </c>
    </row>
    <row r="31">
      <c r="A31" s="4" t="inlineStr">
        <is>
          <t>Unpaid purchases of property and equipment included in accounts payable and accrued expenses</t>
        </is>
      </c>
      <c r="B31" s="5" t="n">
        <v>22234</v>
      </c>
      <c r="C31" s="5" t="n">
        <v>10143</v>
      </c>
    </row>
    <row r="32">
      <c r="A32" s="4" t="inlineStr">
        <is>
          <t>Initial recognition of right-of-use assets</t>
        </is>
      </c>
      <c r="B32" s="6" t="n">
        <v>1394</v>
      </c>
      <c r="C32" s="6" t="n">
        <v>40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Organization Krystal Biotech, Inc. (the “Company,” or “we” or other similar pronouns) commenced operations on April 15, 2016. On March 31, 2017, the Company converted from a California limited liability company to a Delaware C-corporation, and changed its name from Krystal Biotech LLC to Krystal Biotech, Inc. On June 19, 2018, the Company incorporated Krystal Australia Pty Ltd., an Australian proprietary limited company, a wholly-owned subsidiary, for the purpose of undertaking preclinical and clinical studies in Australia. On April 24, 2019, the Company incorporated Jeune Aesthetics, Inc., formerly known as Jeune, Inc. ("Jeune"), in Delaware, a wholly-owned subsidiary, for the purpose of undertaking preclinical and clinical studies for aesthetic skin conditions. On January 7, 2022, the Company incorporated Krystal Biotech Switzerland GmbH, for the purpose of establishing initial operations in Europe for the development and commercialization of Krystal's pipeline. We are a clinical stage biotechnology company leading the field of redosable gene delivery. Using our patented platform that is based on engineered herpes simplex virus type 1 ("HSV-1"), we create vectors that efficiently deliver therapeutic transgenes to cells of interest in multiple organ systems. The cell’s own machinery then transcribes and translates the encoded effector to treat or prevent disease. We formulate our vectors for non-invasive or minimally invasive routes of administration at a doctor’s office or potentially in the patient’s home by a healthcare professional. Our goal is to develop easy-to-use medicines to dramatically improve the lives of patients living with rare diseases and chronic conditions. Our innovative technology platform is supported by in-house, commercial scale current good manufacturing practices ("cGMP") manufacturing capabilities. Liquidity As of June 30, 2022, the Company had an accumulated deficit of $218.9 million. With the net proceeds raised from its public and private securities offerings, the Company believes that its cash, cash equivalents and short-term investments of approximately $425.6 million as of June 30, 2022 will be sufficient to allow the Company to fund its planned operations for at least the next 12 months from the date of this Quarterly Report on Form 10-Q.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The Company is subject to risks common to companies in the biotechnology industry, including but not limited to the failure of product candidates in clinical and preclinical studies, the development of competing product candidates or other technological innovations by competitors, dependence on key personnel, protection of proprietary technology, compliance with government regulations and the ability to c ommercialize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conformity with generally accepted accounting principles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all adjustments, which consist of all normal recurring adjustments necessary for a fair presentation of the Company's financial position and results of operations for the interim periods presented, are reflected in the interim condensed consolidated financial statements.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The results of operations for the interim periods are not necessarily indicative of the results of operations to be expected for the full year. These unaudited interim condensed consolidated financial statements should be read in conjunction with the Company’s audited consolidated financial statements and the notes thereto included in the Company’s Annual Report on Form 10-K for the fiscal year ended December 31, 2021, as filed with the SEC on February 28, 2022. Risks and Uncertainties The coronavirus ("COVID-19") pandemic has resulted, and is likely to continue to result, in significant national and global economic uncertainty and may adversely affect the Company's business. The Company is continuing to actively monitor the impact of the COVID-19 pandemic and the related effects on its financial condition, liquidity, operations, suppliers, industry, and workforce. The full extent, consequences, and duration of the COVID-19 pandemic and the resulting impact on the Company cannot currently be predicted. The Company will continue to evaluate the impact that the pandemic could have on the operations, financial position, and the results of operations and cash flows during fiscal year 2022. Use of Estimates The preparation of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expenses, the fair value of financial instruments, the incremental borrowing rate for lease liabilities,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 Concentrations of Credit Risk and Off-Balance Sheet Risk Financial instruments that potentially subject the Company to credit risk consist of cash, cash equivalents and investments. The Company’s policy is to invest its cash, cash equivalents and investments in money market funds,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commercial paper, corporate bonds, and government agency securities. Investments with maturities of greater than one year are classified as long-term investments on the consolidated balance sheets and consist of corporate bonds and government agency securities. Accrued interest on corporate bonds and government agency securities are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densed consolidated balance sheet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consolidated financial statements, are reasonable estimates of fair value, primarily due to their short maturities. Marketable securities are classified as long-term investments if the holding period is longer than one year. The Company classifies all of its investments as available-for-sale. Our available-for-sale, short-term and long-term investments, which consist of, commercial paper, corporate bonds, and government agency securities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 7 years Lab equipment 3 - 7 years Furniture and fixtures 3 - 7 years Leasehold improvement lesser of remaining useful life or remaining lease term Construction in progress ("CIP") is not depreciated until the asset is placed in service. 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three and six months ended June 30, 2022 and 2021. Leases The Company accounts for its lease agreements in accordance with FASB ASC Topic 842, Leases . Right-of-use lease assets represent the right to use an underlying asset during the lease term and the lease obligations represent the commitment to make lease payments arising from the lease. Right-of-use lease assets and obligations are recognized based on the present value of remaining lease payments over the lease term. As the Company’s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balance sheet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an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 Research and Development Expenses Research and development costs are charged to expense as incurred in performing research and development activities. Thes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pplies the fair value recognition provisions of Financial Accounting Standards Board Accounting Standards Codification, or ASC, Topic 718, Compensation—Stock Compensation ("ASC 718"), to account for stock-based compensation. Compensation costs related to stock options granted is based on the estimated fair value of the awards on the date of grant. ASC 718 requires all stock-based payments, including grants of stock options and restricted stock, to be recognized in the consolidated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obtained, the Company eliminated the use of a representative peer group and began using only its own historical volatility data in its estimate of expected volatility. The Company estimates the expected term of its stock options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Comprehensive Loss Comprehensive loss is defined as the change in equity during a period from transactions from non-owner sources. Unrealized gains or losses on available-for-sale securities is a component of other comprehensive gains or losses. We have not recorded any reclassifications from other comprehensive gains or losses to net loss during any period presented. Recent Accounting Pronouncements From time to time, new accounting pronouncements are issued by the FASB or other accounting standard setting bodies that the Company adopts as of the specified effective date. Unless otherwise discussed below, the Company does not believe that the adoption of recently issued standards have or may have a material impact on the condensed consolidated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Common share equivalents consist of common stock issuable upon exercise of stock options and vesting of restricted stock awards. There were 3,686,862 and 1,688,965 common share equivalents outstanding as of June 30, 2022 and 2021, respectively, in the form of stock options and unvested restricted stock awards, that have been excluded from the calculation of diluted net loss per common share as their effect would be anti-dilutive for all periods presented. Three Months Ended Six Months Ended 2022 2021 2022 2021 (In thousands, except share and per share data) (Unaudited) (Unaudited) Numerator: Net loss per common share $ (28,108) $ (16,363) $ (78,073) $ (32,174) Denominator: Weighted-average basic and diluted common shares 25,545,167 22,204,659 25,331,000 21,731,711 Basic and diluted net loss per $ (1.10) $ (0.74) $ (3.08) $ (1.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1:50:32Z</dcterms:created>
  <dcterms:modified xmlns:dcterms="http://purl.org/dc/terms/" xmlns:xsi="http://www.w3.org/2001/XMLSchema-instance" xsi:type="dcterms:W3CDTF">2022-08-08T11:50:32Z</dcterms:modified>
</cp:coreProperties>
</file>